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Interim Unaudited Consolidated " sheetId="7" state="visible" r:id="rId7"/>
    <sheet xmlns:r="http://schemas.openxmlformats.org/officeDocument/2006/relationships" name="Significant Accounting Policies" sheetId="8" state="visible" r:id="rId8"/>
    <sheet xmlns:r="http://schemas.openxmlformats.org/officeDocument/2006/relationships" name="Revenue from Contracts with Cus" sheetId="9" state="visible" r:id="rId9"/>
    <sheet xmlns:r="http://schemas.openxmlformats.org/officeDocument/2006/relationships" name="Leases (Notes)" sheetId="10" state="visible" r:id="rId10"/>
    <sheet xmlns:r="http://schemas.openxmlformats.org/officeDocument/2006/relationships" name="Fair Value" sheetId="11" state="visible" r:id="rId11"/>
    <sheet xmlns:r="http://schemas.openxmlformats.org/officeDocument/2006/relationships" name="Accounts Receivable" sheetId="12" state="visible" r:id="rId12"/>
    <sheet xmlns:r="http://schemas.openxmlformats.org/officeDocument/2006/relationships" name="Property and Equipment" sheetId="13" state="visible" r:id="rId13"/>
    <sheet xmlns:r="http://schemas.openxmlformats.org/officeDocument/2006/relationships" name="Acquisitions" sheetId="14" state="visible" r:id="rId14"/>
    <sheet xmlns:r="http://schemas.openxmlformats.org/officeDocument/2006/relationships" name="Intangible Assets" sheetId="15" state="visible" r:id="rId15"/>
    <sheet xmlns:r="http://schemas.openxmlformats.org/officeDocument/2006/relationships" name="Goodwill" sheetId="16" state="visible" r:id="rId16"/>
    <sheet xmlns:r="http://schemas.openxmlformats.org/officeDocument/2006/relationships" name="Accrued Expenses and Other Liab" sheetId="17" state="visible" r:id="rId17"/>
    <sheet xmlns:r="http://schemas.openxmlformats.org/officeDocument/2006/relationships" name="Credit Agreement" sheetId="18" state="visible" r:id="rId18"/>
    <sheet xmlns:r="http://schemas.openxmlformats.org/officeDocument/2006/relationships" name="Stock-Based Compensation" sheetId="19" state="visible" r:id="rId19"/>
    <sheet xmlns:r="http://schemas.openxmlformats.org/officeDocument/2006/relationships" name="Stockholders' Deficit" sheetId="20" state="visible" r:id="rId20"/>
    <sheet xmlns:r="http://schemas.openxmlformats.org/officeDocument/2006/relationships" name="Net Income Per Sha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Revenue from Contracts with C_2" sheetId="27" state="visible" r:id="rId27"/>
    <sheet xmlns:r="http://schemas.openxmlformats.org/officeDocument/2006/relationships" name="Leases Policies (Policies)" sheetId="28" state="visible" r:id="rId28"/>
    <sheet xmlns:r="http://schemas.openxmlformats.org/officeDocument/2006/relationships" name="Intangible Assets (Policies)" sheetId="29" state="visible" r:id="rId29"/>
    <sheet xmlns:r="http://schemas.openxmlformats.org/officeDocument/2006/relationships" name="Goodwill (Policies)" sheetId="30" state="visible" r:id="rId30"/>
    <sheet xmlns:r="http://schemas.openxmlformats.org/officeDocument/2006/relationships" name="Revenue from Contracts with C_3" sheetId="31" state="visible" r:id="rId31"/>
    <sheet xmlns:r="http://schemas.openxmlformats.org/officeDocument/2006/relationships" name="Leases Components of Lease Expe" sheetId="32" state="visible" r:id="rId32"/>
    <sheet xmlns:r="http://schemas.openxmlformats.org/officeDocument/2006/relationships" name="Leases Maturities of Operating " sheetId="33" state="visible" r:id="rId33"/>
    <sheet xmlns:r="http://schemas.openxmlformats.org/officeDocument/2006/relationships" name="Fair Value Fair Value (Tables)" sheetId="34" state="visible" r:id="rId34"/>
    <sheet xmlns:r="http://schemas.openxmlformats.org/officeDocument/2006/relationships" name="Accounts Receivable (Tables)" sheetId="35" state="visible" r:id="rId35"/>
    <sheet xmlns:r="http://schemas.openxmlformats.org/officeDocument/2006/relationships" name="Property and Equipment (Tables)" sheetId="36" state="visible" r:id="rId36"/>
    <sheet xmlns:r="http://schemas.openxmlformats.org/officeDocument/2006/relationships" name="Acquisitions (Tables)" sheetId="37" state="visible" r:id="rId37"/>
    <sheet xmlns:r="http://schemas.openxmlformats.org/officeDocument/2006/relationships" name="Intangible Assets (Tables)" sheetId="38" state="visible" r:id="rId38"/>
    <sheet xmlns:r="http://schemas.openxmlformats.org/officeDocument/2006/relationships" name="Goodwill (Tables)" sheetId="39" state="visible" r:id="rId39"/>
    <sheet xmlns:r="http://schemas.openxmlformats.org/officeDocument/2006/relationships" name="Accrued Expenses and Other Li_2" sheetId="40" state="visible" r:id="rId40"/>
    <sheet xmlns:r="http://schemas.openxmlformats.org/officeDocument/2006/relationships" name="Credit Agreement Term Loan Matu" sheetId="41" state="visible" r:id="rId41"/>
    <sheet xmlns:r="http://schemas.openxmlformats.org/officeDocument/2006/relationships" name="Stock-Based Compensation (Table" sheetId="42" state="visible" r:id="rId42"/>
    <sheet xmlns:r="http://schemas.openxmlformats.org/officeDocument/2006/relationships" name="Net Income Per Share (Tables)" sheetId="43" state="visible" r:id="rId43"/>
    <sheet xmlns:r="http://schemas.openxmlformats.org/officeDocument/2006/relationships" name="Segment Information (Tables)"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Revenue from Contracts with C_4" sheetId="48" state="visible" r:id="rId48"/>
    <sheet xmlns:r="http://schemas.openxmlformats.org/officeDocument/2006/relationships" name="Revenue from Contracts with C_5" sheetId="49" state="visible" r:id="rId49"/>
    <sheet xmlns:r="http://schemas.openxmlformats.org/officeDocument/2006/relationships" name="Revenue from Contracts with C_6" sheetId="50" state="visible" r:id="rId50"/>
    <sheet xmlns:r="http://schemas.openxmlformats.org/officeDocument/2006/relationships" name="Revenue from Contracts with C_7" sheetId="51" state="visible" r:id="rId51"/>
    <sheet xmlns:r="http://schemas.openxmlformats.org/officeDocument/2006/relationships" name="Leases (Details)" sheetId="52" state="visible" r:id="rId52"/>
    <sheet xmlns:r="http://schemas.openxmlformats.org/officeDocument/2006/relationships" name="Leases Operating Lease Expenses" sheetId="53" state="visible" r:id="rId53"/>
    <sheet xmlns:r="http://schemas.openxmlformats.org/officeDocument/2006/relationships" name="Leases Operating Lease Remainin" sheetId="54" state="visible" r:id="rId54"/>
    <sheet xmlns:r="http://schemas.openxmlformats.org/officeDocument/2006/relationships" name="Leases Operating Lease Maturiti" sheetId="55" state="visible" r:id="rId55"/>
    <sheet xmlns:r="http://schemas.openxmlformats.org/officeDocument/2006/relationships" name="Fair Value (Details)" sheetId="56" state="visible" r:id="rId56"/>
    <sheet xmlns:r="http://schemas.openxmlformats.org/officeDocument/2006/relationships" name="Accounts Receivable - Schedule " sheetId="57" state="visible" r:id="rId57"/>
    <sheet xmlns:r="http://schemas.openxmlformats.org/officeDocument/2006/relationships" name="Accounts Receivable (Details)" sheetId="58" state="visible" r:id="rId58"/>
    <sheet xmlns:r="http://schemas.openxmlformats.org/officeDocument/2006/relationships" name="Property and Equipment - Proper" sheetId="59" state="visible" r:id="rId59"/>
    <sheet xmlns:r="http://schemas.openxmlformats.org/officeDocument/2006/relationships" name="Acquisitions - Narrative (Detai" sheetId="60" state="visible" r:id="rId60"/>
    <sheet xmlns:r="http://schemas.openxmlformats.org/officeDocument/2006/relationships" name="Acquisitions - Schedule of Reco" sheetId="61" state="visible" r:id="rId61"/>
    <sheet xmlns:r="http://schemas.openxmlformats.org/officeDocument/2006/relationships" name="Intangible Assets - Schedule of" sheetId="62" state="visible" r:id="rId62"/>
    <sheet xmlns:r="http://schemas.openxmlformats.org/officeDocument/2006/relationships" name="Intangible Assets - Narrative (" sheetId="63" state="visible" r:id="rId63"/>
    <sheet xmlns:r="http://schemas.openxmlformats.org/officeDocument/2006/relationships" name="Goodwill - Goodwill, Net (Detai" sheetId="64" state="visible" r:id="rId64"/>
    <sheet xmlns:r="http://schemas.openxmlformats.org/officeDocument/2006/relationships" name="Accrued Expenses and Other Li_3" sheetId="65" state="visible" r:id="rId65"/>
    <sheet xmlns:r="http://schemas.openxmlformats.org/officeDocument/2006/relationships" name="Accrued Expenses and Other Li_4" sheetId="66" state="visible" r:id="rId66"/>
    <sheet xmlns:r="http://schemas.openxmlformats.org/officeDocument/2006/relationships" name="Credit Agreement (Details)" sheetId="67" state="visible" r:id="rId67"/>
    <sheet xmlns:r="http://schemas.openxmlformats.org/officeDocument/2006/relationships" name="Credit Agreement Schedule of Lo" sheetId="68" state="visible" r:id="rId68"/>
    <sheet xmlns:r="http://schemas.openxmlformats.org/officeDocument/2006/relationships" name="Stock-Based Compensation - Addi" sheetId="69" state="visible" r:id="rId69"/>
    <sheet xmlns:r="http://schemas.openxmlformats.org/officeDocument/2006/relationships" name="Stock-Based Compensation - Stoc" sheetId="70" state="visible" r:id="rId70"/>
    <sheet xmlns:r="http://schemas.openxmlformats.org/officeDocument/2006/relationships" name="Stock-Based Compensation - St_2" sheetId="71" state="visible" r:id="rId71"/>
    <sheet xmlns:r="http://schemas.openxmlformats.org/officeDocument/2006/relationships" name="Stock-Based Compensation - St_3" sheetId="72" state="visible" r:id="rId72"/>
    <sheet xmlns:r="http://schemas.openxmlformats.org/officeDocument/2006/relationships" name="Stock-Based Compensation - RSU " sheetId="73" state="visible" r:id="rId73"/>
    <sheet xmlns:r="http://schemas.openxmlformats.org/officeDocument/2006/relationships" name="Stockholders' Deficit - Stock R" sheetId="74" state="visible" r:id="rId74"/>
    <sheet xmlns:r="http://schemas.openxmlformats.org/officeDocument/2006/relationships" name="Stockholders' Deficit - Accumul" sheetId="75" state="visible" r:id="rId75"/>
    <sheet xmlns:r="http://schemas.openxmlformats.org/officeDocument/2006/relationships" name="Net Income Per Share - Calculat" sheetId="76" state="visible" r:id="rId76"/>
    <sheet xmlns:r="http://schemas.openxmlformats.org/officeDocument/2006/relationships" name="Net Income Per Share - Stock Op" sheetId="77" state="visible" r:id="rId77"/>
    <sheet xmlns:r="http://schemas.openxmlformats.org/officeDocument/2006/relationships" name="Net Income Per Share - Employee" sheetId="78" state="visible" r:id="rId78"/>
    <sheet xmlns:r="http://schemas.openxmlformats.org/officeDocument/2006/relationships" name="Income Taxes (Details)" sheetId="79" state="visible" r:id="rId79"/>
    <sheet xmlns:r="http://schemas.openxmlformats.org/officeDocument/2006/relationships" name="Commitments and Contingencies -" sheetId="80" state="visible" r:id="rId80"/>
    <sheet xmlns:r="http://schemas.openxmlformats.org/officeDocument/2006/relationships" name="Segment Information - Summary o" sheetId="81" state="visible" r:id="rId81"/>
    <sheet xmlns:r="http://schemas.openxmlformats.org/officeDocument/2006/relationships" name="Segment Information - Reconcili" sheetId="82" state="visible" r:id="rId82"/>
    <sheet xmlns:r="http://schemas.openxmlformats.org/officeDocument/2006/relationships" name="Subsequent Events (Details)" sheetId="83" state="visible" r:id="rId83"/>
    <sheet xmlns:r="http://schemas.openxmlformats.org/officeDocument/2006/relationships" name="Uncategorized Items - azpn-2021" sheetId="84" state="visible" r:id="rId8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40" customWidth="1" min="2" max="2"/>
  </cols>
  <sheetData>
    <row r="1">
      <c r="A1" s="1" t="inlineStr">
        <is>
          <t>Cover Page</t>
        </is>
      </c>
      <c r="B1" s="2" t="inlineStr">
        <is>
          <t>3 Months Ended</t>
        </is>
      </c>
    </row>
    <row r="2">
      <c r="B2" s="2" t="inlineStr">
        <is>
          <t>Sep. 3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1-34630</t>
        </is>
      </c>
    </row>
    <row r="8">
      <c r="A8" s="4" t="inlineStr">
        <is>
          <t>Entity Registrant Name</t>
        </is>
      </c>
      <c r="B8" s="4" t="inlineStr">
        <is>
          <t>ASPEN TECHNOLOGY, INC.</t>
        </is>
      </c>
    </row>
    <row r="9">
      <c r="A9" s="4" t="inlineStr">
        <is>
          <t>Entity Incorporation, State or Country Code</t>
        </is>
      </c>
      <c r="B9" s="4" t="inlineStr">
        <is>
          <t>DE</t>
        </is>
      </c>
    </row>
    <row r="10">
      <c r="A10" s="4" t="inlineStr">
        <is>
          <t>Entity Tax Identification Number</t>
        </is>
      </c>
      <c r="B10" s="4" t="inlineStr">
        <is>
          <t>04-2739697</t>
        </is>
      </c>
    </row>
    <row r="11">
      <c r="A11" s="4" t="inlineStr">
        <is>
          <t>Entity Address, Address Line One</t>
        </is>
      </c>
      <c r="B11" s="4" t="inlineStr">
        <is>
          <t>20 Crosby Drive</t>
        </is>
      </c>
    </row>
    <row r="12">
      <c r="A12" s="4" t="inlineStr">
        <is>
          <t>Entity Address, City or Town</t>
        </is>
      </c>
      <c r="B12" s="4" t="inlineStr">
        <is>
          <t>Bedford</t>
        </is>
      </c>
    </row>
    <row r="13">
      <c r="A13" s="4" t="inlineStr">
        <is>
          <t>Entity Address, State or Province</t>
        </is>
      </c>
      <c r="B13" s="4" t="inlineStr">
        <is>
          <t>MA</t>
        </is>
      </c>
    </row>
    <row r="14">
      <c r="A14" s="4" t="inlineStr">
        <is>
          <t>Entity Address, Postal Zip Code</t>
        </is>
      </c>
      <c r="B14" s="4" t="inlineStr">
        <is>
          <t>01730</t>
        </is>
      </c>
    </row>
    <row r="15">
      <c r="A15" s="4" t="inlineStr">
        <is>
          <t>City Area Code</t>
        </is>
      </c>
      <c r="B15" s="4" t="inlineStr">
        <is>
          <t>781</t>
        </is>
      </c>
    </row>
    <row r="16">
      <c r="A16" s="4" t="inlineStr">
        <is>
          <t>Local Phone Number</t>
        </is>
      </c>
      <c r="B16" s="4" t="inlineStr">
        <is>
          <t>221-6400</t>
        </is>
      </c>
    </row>
    <row r="17">
      <c r="A17" s="4" t="inlineStr">
        <is>
          <t>Title of 12(b) Security</t>
        </is>
      </c>
      <c r="B17" s="4" t="inlineStr">
        <is>
          <t>Common stock, $0.10 par value per share</t>
        </is>
      </c>
    </row>
    <row r="18">
      <c r="A18" s="4" t="inlineStr">
        <is>
          <t>Trading Symbol</t>
        </is>
      </c>
      <c r="B18" s="4" t="inlineStr">
        <is>
          <t>AZPN</t>
        </is>
      </c>
    </row>
    <row r="19">
      <c r="A19" s="4" t="inlineStr">
        <is>
          <t>Security Exchange Name</t>
        </is>
      </c>
      <c r="B19" s="4" t="inlineStr">
        <is>
          <t>NASDAQ</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0929940</t>
        </is>
      </c>
    </row>
    <row r="27">
      <c r="A27" s="4" t="inlineStr">
        <is>
          <t>Amendment Flag</t>
        </is>
      </c>
      <c r="B27" s="4" t="inlineStr">
        <is>
          <t>false</t>
        </is>
      </c>
    </row>
    <row r="28">
      <c r="A28" s="4" t="inlineStr">
        <is>
          <t>Current Fiscal Year End Date</t>
        </is>
      </c>
      <c r="B28" s="4" t="inlineStr">
        <is>
          <t>--06-30</t>
        </is>
      </c>
    </row>
    <row r="29">
      <c r="A29" s="4" t="inlineStr">
        <is>
          <t>Document Fiscal Year Focus</t>
        </is>
      </c>
      <c r="B29" s="4" t="inlineStr">
        <is>
          <t>2022</t>
        </is>
      </c>
    </row>
    <row r="30">
      <c r="A30" s="4" t="inlineStr">
        <is>
          <t>Document Fiscal Period Focus</t>
        </is>
      </c>
      <c r="B30" s="4" t="inlineStr">
        <is>
          <t>Q1</t>
        </is>
      </c>
    </row>
    <row r="31">
      <c r="A31" s="4" t="inlineStr">
        <is>
          <t>Document Period End Date</t>
        </is>
      </c>
      <c r="B31" s="4" t="inlineStr">
        <is>
          <t>Sep. 30,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3 Months Ended</t>
        </is>
      </c>
    </row>
    <row r="2">
      <c r="B2" s="2" t="inlineStr">
        <is>
          <t>Sep. 30, 2021</t>
        </is>
      </c>
    </row>
    <row r="3">
      <c r="A3" s="4" t="inlineStr">
        <is>
          <t>Lessor, Operating Leases [Text Block]</t>
        </is>
      </c>
      <c r="B3" s="4" t="inlineStr">
        <is>
          <t xml:space="preserve">Leases We have operating leases primarily for corporate offices, and other operating leases for data centers and certain equipment. We determine whether an arrangement is or contains a lease based on facts and circumstances present at the inception of the arrangement. We recognize lease expense on a straight-line basis over the lease term. Our leases have remaining lease terms of less than one year to approximately ten years, some of which include options to extend the leases for up to five years, and some of which include the option to terminate the leases upon advanced notice of 2 months or more. If we are reasonably certain we will exercise an option to extend or terminate the lease, the time period covered by the extension or termination option is included in the lease term. Operating lease liabilities and their corresponding right-of-use assets are recorded based on the present value of lease payments over the expected lease term. The interest rate implicit in the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centives received. We have lease agreements with lease and non-lease components, which are accounted for separately. Operating lease costs are recognized on a straight-line basis over the term of the lease. Total lease expenses consisted of rent and fixed fees of $2.6 million and $2.4 million for the three months ended September 30, 2021 and 2020, respectively. The following table represents the weighted-average remaining lease term and discount rate information related to our operating leases as of September 30, 2021 and June 30, 2021: September 30, June 30, Weighted average remaining lease term 6.1 years 6.1 years Weighted average discount rate 3.6 % 3.6 % The following table represents the maturities of our operating lease liabilities as of September 30, 2021 and June 30, 2021: September 30, June 30, (Dollars in Thousands) Year Ending June 30, 2022 $ 6,125 $ 7,973 2023 8,523 8,024 2024 7,804 7,355 2025 5,448 5,353 2026 2,228 2,209 Thereafter 9,451 11,008 Total lease payments 39,579 41,922 Less: imputed interest (3,824) (5,472) $ 35,755 $ 36,4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Sep. 30, 2021</t>
        </is>
      </c>
    </row>
    <row r="3">
      <c r="A3" s="3" t="inlineStr">
        <is>
          <t>Fair Value Disclosures [Abstract]</t>
        </is>
      </c>
    </row>
    <row r="4">
      <c r="A4" s="4" t="inlineStr">
        <is>
          <t>Fair Value</t>
        </is>
      </c>
      <c r="B4" s="4" t="inlineStr">
        <is>
          <t>Fair Value We determine fair value by utilizing a fair value hierarchy that ranks the quality and reliability of the information used in its determination. Fair values determined using “Level 1 inputs” utilize unadjusted quoted prices in active markets for identical assets or liabilities that we have the ability to access. Fair values determined using “Level 2 inputs” utilize data points that are observable, such as quoted prices, interest rates and yield curves for similar assets and liabilities. Cash equivalents are reported at fair value utilizing quoted market prices in identical markets, or “Level 1 Inputs.” Our cash equivalents consist of short-term money market instruments. Equity method investments are reported at fair value calculated in accordance with the market approach, utilizing market consensus pricing models with quoted prices that are directly or indirectly observable, or “Level 2 Inputs.” The following table summarizes financial assets and liabilities measured and recorded at fair value on a recurring basis in the accompanying consolidated balance sheets as of September 30, 2021 and June 30, 2021,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September 30, 2021: Cash equivalents $ 1,019 $ — Equity method investments — 1,530 June 30, 2021: Cash equivalents $ 1,020 $ — Equity method investments — 1,326 Financial instruments not measured or recorded at fair value in the accompanying consolidated financial statements consist of accounts receivable, accounts payable and accrued liabilities. The estimated fair value of these financial instruments approximates their carrying value. The estimated fair value of the borrowings under the Amended and Restated Credit Agreement (described below in Note 11, “Credit Agreement”) approximates carrying value due to the floating interest r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Sep. 30, 2021</t>
        </is>
      </c>
    </row>
    <row r="3">
      <c r="A3" s="3" t="inlineStr">
        <is>
          <t>Receivables [Abstract]</t>
        </is>
      </c>
    </row>
    <row r="4">
      <c r="A4" s="4" t="inlineStr">
        <is>
          <t>Accounts Receivable</t>
        </is>
      </c>
      <c r="B4" s="4" t="inlineStr">
        <is>
          <t>Accounts Receivable, Net Our accounts receivable, net of the related allowance for doubtful accounts, were as follows as of September 30, 2021 and June 30, 2021: September 30, June 30, (Dollars in Thousands) Accounts receivable, gross $ 46,480 $ 61,273 Allowance for doubtful accounts (7,849) (8,771) Accounts receivable, net $ 38,631 $ 52,502 As of September 30, 2021, we had one customer receivable balance that individually represented approximately 13% of our net accounts receivable. As of June 30, 2021, we had no customer receivable balance that individually represented 10% or more of our net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30, 2021</t>
        </is>
      </c>
    </row>
    <row r="3">
      <c r="A3" s="3" t="inlineStr">
        <is>
          <t>Property, Plant and Equipment [Abstract]</t>
        </is>
      </c>
    </row>
    <row r="4">
      <c r="A4" s="4" t="inlineStr">
        <is>
          <t>Property and Equipment</t>
        </is>
      </c>
      <c r="B4" s="4" t="inlineStr">
        <is>
          <t xml:space="preserve">Property and Equipment Property, equipment and leasehold improvements consisted of the following as of September 30, 2021 and June 30, 2021: September 30, June 30, (Dollars in Thousands) Property, equipment and leasehold improvements, at cost: Computer equipment $ 6,391 $ 6,250 Purchased software 22,732 22,711 Furniture &amp; fixtures 6,510 6,592 Leasehold improvements 12,564 12,982 Property, equipment and leasehold improvements, at cost 48,197 48,535 Accumulated depreciation (43,057) (42,925) Property, equipment and leasehold improvements, net $ 5,140 $ 5,6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Sep. 30, 2021</t>
        </is>
      </c>
    </row>
    <row r="3">
      <c r="A3" s="3" t="inlineStr">
        <is>
          <t>Business Combinations [Abstract]</t>
        </is>
      </c>
    </row>
    <row r="4">
      <c r="A4" s="4" t="inlineStr">
        <is>
          <t>Acquisitions</t>
        </is>
      </c>
      <c r="B4" s="4" t="inlineStr">
        <is>
          <t>Acquisitions Camo Analytics AS On November 17, 2020, we completed the acquisition of substantially all the outstanding shares of Camo Analytics AS (“Camo”), a leading provider of industrial analytics, for a total cash consideration of $12.7 million. The purchase price consisted of $10.0 million of cash paid at closing, a subsequent working capital adjustment of $(0.1) million, $0.3 million to be paid for the remaining undelivered shares as of the closing date, and $2.4 million to be held back as security for certain representations, warranties, and obligations of the sellers. The holdback amounts are recorded in accrued expenses and other current liabilities in our consolidated balance sheet. As of March 31, 2021 , $0.2 million has been subsequently paid for the remaining undelivered shares. An allocation of the purchase price is as follows: Amount (Dollars in Thousands) Tangible assets acquired, net $ 877 Identifiable intangible assets: Technology-related 2,533 Customer relationships 1,900 Goodwill 7,356 Total assets acquired, net $ 12,666 The goodwill reflects the value of the assembled workforce and the company-specific synergies we expect to realize by selling Camo products and services to our existing customers and is reported under the subscription and software reporting unit. The results of operations of Camo have been included prospectively in our results of operations since the date of acquisition. OptiPlant, Inc. On December 8, 2020, we completed the acquisition of all the outstanding shares of OptiPlant, Inc. (“OptiPlant”), a leading provider of AI Driven 3D Conceptual Design and Engineering Automation software, for a total cash consideration of $8.2 million. The purchase price consisted of $6.8 million of cash paid at closing, $0.2 million to be held back for working capital adjustments, and $1.2 million to be held back as security for certain representations, warranties, and obligations of the sellers. The holdback amounts are recorded in other non-current liabilities in our consolidated balance sheet. The working capital adjustment holdback of $0.2 million was subsequently paid in March 2021. An allocation of the purchase price is as follows: Amount (Dollars in Thousands) Tangible assets acquired, net $ 44 Identifiable intangible assets: Technology-related 1,485 Customer relationships 990 Goodwill 6,252 Deferred tax liabilities (545) Total assets acquired, net $ 8,226 The goodwill reflects the value of the assembled workforce and the company-specific synergies we expect to realize by selling OptiPlant products and services to our existing customers and is reported under the subscription and software reporting unit. The results of operations of OptiPlant have been included prospectively in our results of operations since the date of acquisi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ed of the following as of September 30, 2021 and June 30, 2021: Gross Carrying Amount Accumulated Amortization Effect of Currency Translation Net Carrying Amount (Dollars in Thousands) September 30, 2021: Technology $ 55,288 $ (21,002) $ 471 $ 34,757 Customer relationships 12,038 (5,124) 71 6,985 Non-compete agreements 553 (553) — — Total $ 67,879 $ (26,679) $ 542 $ 41,742 June 30, 2021: Technology $ 55,288 $ (19,378) $ 911 $ 36,821 Customer relationships 12,038 (4,713) 181 7,506 Non-compete agreements 553 (553) — — Total $ 67,879 $ (24,644) $ 1,092 $ 44,327 Total amortization expense related to intangible assets is included in cost of license revenue (for technology) and general and administrative expense (for customer relationships and non-compete agreements) and amounted to approximately $2.0 million and $1.7 million during the three months ended September 30, 2021 and 2020, respectively. Future amortization expense as of September 30, 2021 is expected to be as follows: Year Ending June 30, Amortization Expense (Dollars in Thousands) 2022 $ 6,072 2023 8,077 2024 7,532 2025 7,446 2026 5,239 Thereafter 7,376 Total $ 41,7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Sep. 30, 2021</t>
        </is>
      </c>
    </row>
    <row r="3">
      <c r="A3" s="3" t="inlineStr">
        <is>
          <t>Goodwill and Intangible Assets Disclosure [Abstract]</t>
        </is>
      </c>
    </row>
    <row r="4">
      <c r="A4" s="4" t="inlineStr">
        <is>
          <t>Goodwill</t>
        </is>
      </c>
      <c r="B4" s="4" t="inlineStr">
        <is>
          <t>Goodwill The changes in the carrying amount of goodwill for our subscription and software reporting unit during the three months ended September 30, 2021 were as follows: Gross Carrying Amount Accumulated Impairment Losses Effect of Currency Translation Net Carrying Amount (Dollars in Thousands) June 30, 2021: $ 221,458 $ (65,569) $ 3,963 $ 159,852 Foreign currency translation — — (2,611) (2,611) September 30, 2021 $ 221,458 $ (65,569) $ 1,352 $ 157,241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is impaired.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Expenses and Other Liabilities</t>
        </is>
      </c>
      <c r="B1" s="2" t="inlineStr">
        <is>
          <t>3 Months Ended</t>
        </is>
      </c>
    </row>
    <row r="2">
      <c r="B2" s="2" t="inlineStr">
        <is>
          <t>Sep. 30, 2021</t>
        </is>
      </c>
    </row>
    <row r="3">
      <c r="A3" s="3" t="inlineStr">
        <is>
          <t>Balance Sheet Related Disclosures [Abstract]</t>
        </is>
      </c>
    </row>
    <row r="4">
      <c r="A4" s="4" t="inlineStr">
        <is>
          <t>Accrued Expenses and Other Liabilities</t>
        </is>
      </c>
      <c r="B4" s="4" t="inlineStr">
        <is>
          <t xml:space="preserve">Accrued Expenses and Other Liabilities Accrued expenses and other current liabilities consisted of the following as of September 30, 2021 and June 30, 2021: September 30, June 30, (Dollars in Thousands) Compensation-related $ 23,371 $ 26,442 Share repurchases — 4,353 Royalties and outside commissions 3,634 3,642 Professional fees 5,033 2,964 Deferred acquisition payments 2,817 2,862 Uncertain tax positions 1,087 1,087 Other 8,535 9,225 Total accrued expenses and other current liabilities $ 44,477 $ 50,575 Other non-current liabilities consisted of the following as of September 30, 2021 and June 30, 2021: September 30, June 30, (Dollars in Thousands) Uncertain tax positions $ 1,340 $ 1,343 Deferred acquisition payments 1,200 1,200 Asset retirement obligations 886 947 Other 271 270 Total other non-current liabilities $ 3,697 $ 3,7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Sep. 30, 2021</t>
        </is>
      </c>
    </row>
    <row r="3">
      <c r="A3" s="3" t="inlineStr">
        <is>
          <t>Debt Disclosure [Abstract]</t>
        </is>
      </c>
    </row>
    <row r="4">
      <c r="A4" s="4" t="inlineStr">
        <is>
          <t>Credit Agreement</t>
        </is>
      </c>
      <c r="B4" s="4" t="inlineStr">
        <is>
          <t>Credit Agreement In December 2019, we entered into an Amended and Restated Credit Agreement with JPMorgan Chase Bank, N.A., as administrative agent, joint lead arranger and joint bookrunner, Silicon Valley Bank, as joint lead arranger, joint bookrunner and syndication agent, and the lenders and co-documentation agents named therein (the “Amended and Restated Credit Agreement”). The Amended and Restated Credit Agreement, which amends and restates the Credit Agreement we entered into as of February 26, 2016, provides for a $200.0 million secured revolving credit facility and a $320.0 million secured term loan facility. Principal outstanding under the Amended and Restated Credit Agreement bears interest at a rate per annum equal to, at our option, either: (1) the sum of (a) the highest of (i) the rate of interest last quoted by The Wall Street Journal in the United States as the prime rate in effect, (ii) the NYFRB Rate (as defined in the Amended and Restated Credit Agreement) plus 0.5%, and (iii) the LIBO rate (as defined in the Amended and Restated Credit Agreement) multiplied by the Statutory Reserve Rate (as defined in the Amended and Restated Credit Agreement) plus 1.0%, plus (b) a margin initially of 0.5% for the first full fiscal quarter ending after the date of the Amended and Restated Credit Agreement and thereafter based on our leverage ratio (as defined in the Amended and Restated Credit Agreement); or (2) the sum of (a) the LIBO rate multiplied by the Statutory Reserve Rate, plus (b) a margin initially of 1.5% for the first full fiscal quarter ending after the date of the Amended and Restated Credit Agreement and thereafter based on our leverage ratio. The interest rate as of September 30, 2021 was 1.59% on $292.0 million in outstanding borrowings on our term loan facility. All borrowings under the Amended and Restated Credit Agreement are secured by liens on substantially all of our assets and the assets of our subsidiary AspenTech Canada Holdings, LLC, which has guaranteed our obligations under the Amended and Restated Credit Agreement. Additional significant subsidiaries (as determined in the Amended and Restated Credit Agreement) may be required to guarantee our obligations and to grant liens on their assets in favor of the lenders. As of September 30, 2021, our current borrowings of $22.0 million consisted of the term loan facility. Our non-current borrowings of $267.4 million consisted of $270.0 million of our term loan facility, net of $2.6 million in debt issuance costs. As of June 30, 2021, our current borrowings of $20.0 million consisted of the term loan facility. As of June 30, 2021, our non-current borrowings of $273.2 million consisted of $276.0 million of our term facility, net of $2.8 million in debt issuance costs. The indebtedness under the revolving credit facility matures on December 23, 2024. The following table summarizes the maturities of the term loan facility: Year Ending June 30, Amount (Dollars in Thousands) 2022 $ 16,000 2023 28,000 2024 36,000 2025 212,000 Total $ 292,000 The Amended and Restated Credit Agreement contains affirmative and negative covenants customary for facilities of this type, including restrictions on incurrence of additional debt, liens, fundamental changes, asset sales, restricted payments and transactions with affiliates. There are also financial covenants regarding maintenance as of the end of each fiscal quarter, commencing with the quarter ending December 31, 2019, of a maximum leverage ratio of 3.50 to 1.00 and a minimum interest coverage ratio of 2.50 to 1.00. As of September 30, 2021, we were in compliance with these covena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Sep. 30, 2021</t>
        </is>
      </c>
    </row>
    <row r="3">
      <c r="A3" s="3" t="inlineStr">
        <is>
          <t>Share-based Payment Arrangement [Abstract]</t>
        </is>
      </c>
    </row>
    <row r="4">
      <c r="A4" s="4" t="inlineStr">
        <is>
          <t>Stock-Based Compensation</t>
        </is>
      </c>
      <c r="B4" s="4" t="inlineStr">
        <is>
          <t>Stock-Based Compensation The stock-based compensation expense under all equity plans and its classification in the unaudited consolidated statements of operations for the three months ended September 30, 2021 and 2020 are as follows: Three Months Ended 2021 2020 (Dollars in Thousands) Recorded as expenses: Cost of maintenance $ 205 $ 316 Cost of services and other 280 450 Selling and marketing 1,863 1,244 Research and development 1,998 1,722 General and administrative 5,744 2,536 Total stock-based compensation $ 10,090 $ 6,268 A summary of stock option and restricted stock unit (“RSU”) activity under all equity plans for the three months ended September 30, 2021 is as follows: Stock Options Restricted Stock Units Shares Weighted Weighted Aggregate Shares Weighted Outstanding at June 30, 2021 1,285,221 $ 94.18 6.93 $ 56,032 362,024 $ 128.66 Granted 265,158 129.65 204,777 129.84 Settled (RSUs) — (109,523) 129.05 Exercised (Stock options) (29,717) 63.17 — Cancelled / Forfeited (15,445) 129.44 (10,747) 128.98 Outstanding at September 30, 2021 1,505,217 $ 100.24 7.16 $ 40,321 446,531 $ 129.25 Vested and exercisable at September 30, 2021 900,427 $ 81.31 5.86 $ 39,633 Vested and expected to vest as of September 30, 2021 1,406,090 $ 98.72 7.06 $ 40,196 363,793 $ 129.38 The weighted average estimated fair value of option awards granted was $40.24 and $31.11 during the three months ended September 30, 2021 and 2020, respectively. We utilized the Black-Scholes option valuation model with the following weighted average assumptions: Three Months Ended 2021 2020 Risk-free interest rate 0.7 % 0.3 % Expected dividend yield 0.0 % 0.0 % Expected life (in years) 4.7 5.3 Expected volatility factor 35.3 % 32.7 % As of September 30, 2021, the total future unrecognized compensation cost related to stock options and RSUs was $18.5 million and $44.6 million, respectively, and was expected to be recorded over a weighted average period of 3.01 years and 2.95 years, respectively. As of September 30, 2021, common stock reserved for future issuance under equity compensation plans was 5.0 million sha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Thousands, $ in Thousands</t>
        </is>
      </c>
      <c r="B1" s="2" t="inlineStr">
        <is>
          <t>3 Months Ended</t>
        </is>
      </c>
    </row>
    <row r="2">
      <c r="B2" s="2" t="inlineStr">
        <is>
          <t>Sep. 30, 2021</t>
        </is>
      </c>
      <c r="C2" s="2" t="inlineStr">
        <is>
          <t>Sep. 30, 2020</t>
        </is>
      </c>
    </row>
    <row r="3">
      <c r="A3" s="3" t="inlineStr">
        <is>
          <t>Revenue:</t>
        </is>
      </c>
    </row>
    <row r="4">
      <c r="A4" s="4" t="inlineStr">
        <is>
          <t>Total revenue</t>
        </is>
      </c>
      <c r="B4" s="5" t="n">
        <v>136020</v>
      </c>
      <c r="C4" s="5" t="n">
        <v>114971</v>
      </c>
    </row>
    <row r="5">
      <c r="A5" s="3" t="inlineStr">
        <is>
          <t>Cost of revenue:</t>
        </is>
      </c>
    </row>
    <row r="6">
      <c r="A6" s="4" t="inlineStr">
        <is>
          <t>Total cost of revenue</t>
        </is>
      </c>
      <c r="B6" s="6" t="n">
        <v>14883</v>
      </c>
      <c r="C6" s="6" t="n">
        <v>15466</v>
      </c>
    </row>
    <row r="7">
      <c r="A7" s="4" t="inlineStr">
        <is>
          <t>Gross profit</t>
        </is>
      </c>
      <c r="B7" s="6" t="n">
        <v>121137</v>
      </c>
      <c r="C7" s="6" t="n">
        <v>99505</v>
      </c>
    </row>
    <row r="8">
      <c r="A8" s="3" t="inlineStr">
        <is>
          <t>Operating expenses:</t>
        </is>
      </c>
    </row>
    <row r="9">
      <c r="A9" s="4" t="inlineStr">
        <is>
          <t>Selling and marketing</t>
        </is>
      </c>
      <c r="B9" s="6" t="n">
        <v>29481</v>
      </c>
      <c r="C9" s="6" t="n">
        <v>25172</v>
      </c>
    </row>
    <row r="10">
      <c r="A10" s="4" t="inlineStr">
        <is>
          <t>Research and development</t>
        </is>
      </c>
      <c r="B10" s="6" t="n">
        <v>26857</v>
      </c>
      <c r="C10" s="6" t="n">
        <v>22530</v>
      </c>
    </row>
    <row r="11">
      <c r="A11" s="4" t="inlineStr">
        <is>
          <t>General and administrative</t>
        </is>
      </c>
      <c r="B11" s="6" t="n">
        <v>24921</v>
      </c>
      <c r="C11" s="6" t="n">
        <v>17633</v>
      </c>
    </row>
    <row r="12">
      <c r="A12" s="4" t="inlineStr">
        <is>
          <t>Total operating expenses</t>
        </is>
      </c>
      <c r="B12" s="6" t="n">
        <v>81259</v>
      </c>
      <c r="C12" s="6" t="n">
        <v>65335</v>
      </c>
    </row>
    <row r="13">
      <c r="A13" s="4" t="inlineStr">
        <is>
          <t>Income from operations</t>
        </is>
      </c>
      <c r="B13" s="6" t="n">
        <v>39878</v>
      </c>
      <c r="C13" s="6" t="n">
        <v>34170</v>
      </c>
    </row>
    <row r="14">
      <c r="A14" s="4" t="inlineStr">
        <is>
          <t>Interest income</t>
        </is>
      </c>
      <c r="B14" s="6" t="n">
        <v>8664</v>
      </c>
      <c r="C14" s="6" t="n">
        <v>8669</v>
      </c>
    </row>
    <row r="15">
      <c r="A15" s="4" t="inlineStr">
        <is>
          <t>Interest (expense)</t>
        </is>
      </c>
      <c r="B15" s="6" t="n">
        <v>-1536</v>
      </c>
      <c r="C15" s="6" t="n">
        <v>-2095</v>
      </c>
    </row>
    <row r="16">
      <c r="A16" s="4" t="inlineStr">
        <is>
          <t>Other (expense), net</t>
        </is>
      </c>
      <c r="B16" s="6" t="n">
        <v>-872</v>
      </c>
      <c r="C16" s="6" t="n">
        <v>-1469</v>
      </c>
    </row>
    <row r="17">
      <c r="A17" s="4" t="inlineStr">
        <is>
          <t>Income (Loss) from Continuing Operations before Income Taxes, Noncontrolling Interest</t>
        </is>
      </c>
      <c r="B17" s="6" t="n">
        <v>46134</v>
      </c>
      <c r="C17" s="6" t="n">
        <v>39275</v>
      </c>
    </row>
    <row r="18">
      <c r="A18" s="4" t="inlineStr">
        <is>
          <t>Provision for income taxes</t>
        </is>
      </c>
      <c r="B18" s="6" t="n">
        <v>6735</v>
      </c>
      <c r="C18" s="6" t="n">
        <v>6564</v>
      </c>
    </row>
    <row r="19">
      <c r="A19" s="4" t="inlineStr">
        <is>
          <t>Net income</t>
        </is>
      </c>
      <c r="B19" s="5" t="n">
        <v>39399</v>
      </c>
      <c r="C19" s="5" t="n">
        <v>32711</v>
      </c>
    </row>
    <row r="20">
      <c r="A20" s="3" t="inlineStr">
        <is>
          <t>Net income per common share:</t>
        </is>
      </c>
    </row>
    <row r="21">
      <c r="A21" s="4" t="inlineStr">
        <is>
          <t>Basic (in dollars per share)</t>
        </is>
      </c>
      <c r="B21" s="7" t="n">
        <v>0.59</v>
      </c>
      <c r="C21" s="7" t="n">
        <v>0.48</v>
      </c>
    </row>
    <row r="22">
      <c r="A22" s="4" t="inlineStr">
        <is>
          <t>Diluted (in dollars per share)</t>
        </is>
      </c>
      <c r="B22" s="7" t="n">
        <v>0.58</v>
      </c>
      <c r="C22" s="7" t="n">
        <v>0.48</v>
      </c>
    </row>
    <row r="23">
      <c r="A23" s="3" t="inlineStr">
        <is>
          <t>Weighted average shares outstanding:</t>
        </is>
      </c>
    </row>
    <row r="24">
      <c r="A24" s="4" t="inlineStr">
        <is>
          <t>Basic (in shares)</t>
        </is>
      </c>
      <c r="B24" s="6" t="n">
        <v>67001</v>
      </c>
      <c r="C24" s="6" t="n">
        <v>67729</v>
      </c>
    </row>
    <row r="25">
      <c r="A25" s="4" t="inlineStr">
        <is>
          <t>Diluted (in shares)</t>
        </is>
      </c>
      <c r="B25" s="6" t="n">
        <v>67412</v>
      </c>
      <c r="C25" s="6" t="n">
        <v>68299</v>
      </c>
    </row>
    <row r="26">
      <c r="A26" s="4" t="inlineStr">
        <is>
          <t>License [Member]</t>
        </is>
      </c>
    </row>
    <row r="27">
      <c r="A27" s="3" t="inlineStr">
        <is>
          <t>Revenue:</t>
        </is>
      </c>
    </row>
    <row r="28">
      <c r="A28" s="4" t="inlineStr">
        <is>
          <t>Total revenue</t>
        </is>
      </c>
      <c r="B28" s="5" t="n">
        <v>81104</v>
      </c>
      <c r="C28" s="5" t="n">
        <v>61859</v>
      </c>
    </row>
    <row r="29">
      <c r="A29" s="3" t="inlineStr">
        <is>
          <t>Cost of revenue:</t>
        </is>
      </c>
    </row>
    <row r="30">
      <c r="A30" s="4" t="inlineStr">
        <is>
          <t>Total cost of revenue</t>
        </is>
      </c>
      <c r="B30" s="6" t="n">
        <v>2462</v>
      </c>
      <c r="C30" s="6" t="n">
        <v>2136</v>
      </c>
    </row>
    <row r="31">
      <c r="A31" s="4" t="inlineStr">
        <is>
          <t>Maintenance [Member]</t>
        </is>
      </c>
    </row>
    <row r="32">
      <c r="A32" s="3" t="inlineStr">
        <is>
          <t>Revenue:</t>
        </is>
      </c>
    </row>
    <row r="33">
      <c r="A33" s="4" t="inlineStr">
        <is>
          <t>Total revenue</t>
        </is>
      </c>
      <c r="B33" s="6" t="n">
        <v>48213</v>
      </c>
      <c r="C33" s="6" t="n">
        <v>46858</v>
      </c>
    </row>
    <row r="34">
      <c r="A34" s="3" t="inlineStr">
        <is>
          <t>Cost of revenue:</t>
        </is>
      </c>
    </row>
    <row r="35">
      <c r="A35" s="4" t="inlineStr">
        <is>
          <t>Total cost of revenue</t>
        </is>
      </c>
      <c r="B35" s="6" t="n">
        <v>4562</v>
      </c>
      <c r="C35" s="6" t="n">
        <v>4764</v>
      </c>
    </row>
    <row r="36">
      <c r="A36" s="4" t="inlineStr">
        <is>
          <t>Services and other</t>
        </is>
      </c>
    </row>
    <row r="37">
      <c r="A37" s="3" t="inlineStr">
        <is>
          <t>Revenue:</t>
        </is>
      </c>
    </row>
    <row r="38">
      <c r="A38" s="4" t="inlineStr">
        <is>
          <t>Total revenue</t>
        </is>
      </c>
      <c r="B38" s="6" t="n">
        <v>6703</v>
      </c>
      <c r="C38" s="6" t="n">
        <v>6254</v>
      </c>
    </row>
    <row r="39">
      <c r="A39" s="3" t="inlineStr">
        <is>
          <t>Cost of revenue:</t>
        </is>
      </c>
    </row>
    <row r="40">
      <c r="A40" s="4" t="inlineStr">
        <is>
          <t>Total cost of revenue</t>
        </is>
      </c>
      <c r="B40" s="5" t="n">
        <v>7859</v>
      </c>
      <c r="C40" s="5" t="n">
        <v>856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Sep. 30, 2021</t>
        </is>
      </c>
    </row>
    <row r="3">
      <c r="A3" s="3" t="inlineStr">
        <is>
          <t>Equity [Abstract]</t>
        </is>
      </c>
    </row>
    <row r="4">
      <c r="A4" s="4" t="inlineStr">
        <is>
          <t>Stockholders' Deficit</t>
        </is>
      </c>
      <c r="B4" s="4" t="inlineStr">
        <is>
          <t>Stock Repurchases On July 22, 2020, our Board of Directors approved a share repurchase program (the “FY 2021 Program”) for up to $200.0 million of our common stock. The FY 2021 Program expired on June 30, 2021. On June 4, 2021, our Board of Directors approved a new share repurchase program (the “FY 2022 Program”) for up to $300.0 million of our common stock in our fiscal year ending June 30, 2022. The timing and amount of any shares repurchased under the FY 2022 Program are based on market conditions and other factors. All shares of our common stock repurchased have been recorded as treasury stock under the cost method. On June 14, 2021, as part of our FY 2022 Program, we entered into an accelerated share repurchase program (the “ASR Program”) with a third-party financial institution to repurchase an aggregate of $150.0 million of our common stock. Pursuant to the terms of the ASR Program, we made an upfront payment of $150.0 million on July 1, 2021 in exchange for the delivery of 872,473 initial shares of our common stock. The actual number of shares repurchased is determined at the maturity of the ASR Program based on the volume-weighted average price per share of our common stock over the term of the ASR Program, less an agreed-upon discount. The ASR Program was completed on August 20, 2021. We repurchased in total 1,066,194 shares of our common stock for $150.0 million as part of the ASR Program. These shares were recorded as an increase to treasury stock. As of September 30, 2021, the total remaining value under the FY 2022 Program was $150.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Sep. 30, 2021</t>
        </is>
      </c>
    </row>
    <row r="3">
      <c r="A3" s="3" t="inlineStr">
        <is>
          <t>Earnings Per Share [Abstract]</t>
        </is>
      </c>
    </row>
    <row r="4">
      <c r="A4" s="4" t="inlineStr">
        <is>
          <t>Net Income Per Share</t>
        </is>
      </c>
      <c r="B4" s="4" t="inlineStr">
        <is>
          <t>Net Income Per Share Basic income per share is determined by dividing net income by the weighted average common shares outstanding during the period. Diluted income per share is determined by dividing net income by diluted weighted average shares outstanding during the period. Diluted weighted average shares reflect the dilutive effect, if any, of potential common shares. To the extent their effect is dilutive, employee equity awards and other commitments to be settled in common stock are included in the calculation of diluted net income per share based on the treasury stock method. The calculations of basic and diluted net income per share and basic and dilutive weighted average shares outstanding for the three months ended September 30, 2021 and 2020 are as follows: Three Months Ended 2021 2020 (Dollars and Shares in Thousands, Net income $ 39,399 $ 32,711 Weighted average shares outstanding 67,001 67,729 Dilutive impact from: Employee equity awards 411 570 Dilutive weighted average shares outstanding 67,412 68,299 Income per share Basic $ 0.59 $ 0.48 Dilutive $ 0.58 $ 0.48 For the three months ended September 30, 2021 and 2020, certain employee equity awards were anti-dilutive based on the treasury stock method. The following employee equity awards were excluded from the calculation of dilutive weighted average shares outstanding because their effect would be anti-dilutive as of September 30, 2021 and 2020: Three Months Ended 2021 2020 (Shares in Thousands) Employee equity awards 554 716 Included in the table above are options to purchase 34,204 shares of our common stock during the three months ended September 30, 2021, which were not included in the computation of dilutive weighted average shares outstanding, because their exercise prices ranged from $137.99 per share to $153.07 per share and were greater than the average market price of our common stock during the period then ended. These options were outstanding as of September 30, 2021 and expire at various dates through August 7, 203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 xml:space="preserve">Income Taxes The effective tax rate for the periods presented is primarily the result of income earned in the U.S. taxed at U.S. federal and state statutory income tax rates, income earned in foreign tax jurisdictions taxed at the applicable rates, as well as the impact of permanent differences between book and tax income, primarily the Foreign Derived Intangible Income (“FDII”) deduction. Assuming certain requirements are met, the FDII deduction is a benefit for U.S. companies that sell their products or services to customers outside the U.S. Our effective tax rate was 14.6% and 16.7% during the three months ended September 30, 2021 and 2020, respectively. Our effective tax rate was lower in the three months ended September 30, 2021 due to the higher FDII deduction taken this year compared to last year due to the timing of revenue recognition for tax purposes on multi-year software license agreements as the result of the change in income tax regulations. We recognized income tax expense of $6.7 million and $6.6 million during the three months ended September 30, 2021 and 2020, respectively. Our income tax expense was driven primarily by pre-tax profitability in our domestic and foreign operations and the impact of permanent items. The permanent items are predominantly the FDII deduction, stock-based compensation expense and tax credits for research expenditures. Deferred income taxes are recognized based on temporary differences between the financial statement and tax bases of assets and liabilities. Deferred tax assets and liabilities are measured using the statutory tax rates and laws expected to apply t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Standby letters of credit for $2.3 million and $2.3 million secured our performance on professional services contracts, certain facility leases and potential liabilities as of September 30, 2021 and June 30, 2021, respectively. The letters of credit expire at various dates through fiscal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1</t>
        </is>
      </c>
    </row>
    <row r="3">
      <c r="A3" s="3" t="inlineStr">
        <is>
          <t>Segment Reporting [Abstract]</t>
        </is>
      </c>
    </row>
    <row r="4">
      <c r="A4" s="4" t="inlineStr">
        <is>
          <t>Segment Information</t>
        </is>
      </c>
      <c r="B4" s="4" t="inlineStr">
        <is>
          <t xml:space="preserve">Segment Information Operating segments are defined as components of an enterprise that engage in business activities for which discrete financial information is available and regularly reviewed by the chief operating decision maker in deciding how to allocate resources and to assess performance. Our chief operating decision maker is our President and Chief Executive Officer. We have two operating and reportable segments, which are consistent with our reporting units: i) subscription and software; and ii) services and other. The subscription and software segment is engaged in the licensing of process optimization and asset performance management software solutions and associated support services, and includes our license and maintenance revenue. The services and other segment includes professional services and training, and includes our services and other revenue. We do not track assets or capital expenditures by operating segments. Consequently, it is not practical to present assets, capital expenditures, depreciation or amortization by operating segments. The following table presents a summary of our reportable segments’ profits: Subscription and Software Services and Other Total (Dollars in Thousands) Three Months Ended September 30, 2021 Segment revenue $ 129,317 $ 6,703 $ 136,020 Segment expenses (1) (63,362) (7,859) (71,221) Segment profit (loss) $ 65,955 $ (1,156) $ 64,799 Three Months Ended September 30, 2020 Segment revenue $ 108,717 $ 6,254 $ 114,971 Segment expenses (1) (54,602) (8,566) (63,168) Segment profit (loss) $ 54,115 $ (2,312) $ 51,803 (1) Our reportable segments’ operating expenses include expenses directly attributable to the segments. Segment expenses include selling and marketing and research and development expenses. Segment expenses do not include allocations of general and administrative expense; interest income; interest expense; and other (expense) income, net. Reconciliation to Income before Income Taxes The following table presents a reconciliation of total segment profit to income before income taxes for the three months ended September 30, 2021 and 2020: Three Months Ended 2021 2020 (Dollars in Thousands) Total segment profit for reportable segments $ 64,799 $ 51,803 General and administrative expense (24,921) (17,633) Interest income 8,664 8,669 Interest (expense) (1,536) (2,095) Other (expense), net (872) (1,469) Income before income taxes $ 46,134 $ 39,2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xml:space="preserve">Subsequent Events Transaction Agreement with Emerson Electric Co. On October 10, 2021, we entered into a Transaction Agreement and Plan of Merger (the “Transaction Agreement”) with Emerson Electric Co. (“Emerson”), EMR Worldwide Inc., a wholly owned subsidiary of Emerson (“Emerson Sub”), Emersub CX, Inc., a wholly owned subsidiary of Emerson (“New AspenTech”), and Emersub CXI, Inc., a direct wholly owned subsidiary of New AspenTech (“Merger Subsidiary”), pursuant to which, among other things, (i) Emerson will contribute $6,014,000,000 in cash (the “Emerson Cash Contribution”) to New AspenTech in exchange for New AspenTech common stock, (ii) Emerson Sub will contribute Emerson ’ s industrial software business, including OSI Inc. and the Geological Simulation Software business, to New AspenTech in exchange for New AspenTech common stock, and (iii) as a result of the Merger, each issued and outstanding share of our common stock (subject to certain exceptions) will be converted into the right to receive 0.42 shares of New AspenTech common stock and a per share cash consideration amount, calculated by dividing $6,014,000,000 by the number of outstanding shares of our common stock as of the closing of the transactions contemplated by the Transaction Agreement (the “Closing”) on a fully diluted basis, which per share cash consideration amount is currently estimated to be approximately $87 per share of our common stock (collectively, and together with all the other transactions contemplated by the Transaction Agreement, the “Transactions”). Immediately following the Closing, Emerson and Emerson Sub will collectively own 55% of the outstanding New AspenTech common stock (on a fully diluted basis) and our stockholders will own the remaining outstanding New AspenTech common stock. Following the Closing, New AspenTech and its subsidiaries will operate under the name “Aspen Technology, Inc.” The Transaction Agreement includes customary representations, warranties and covenants of the parties. Among other things and subject to certain exceptions, until the earlier of the termination of the Transaction Agreement or the Closing, we and Emerson have agreed to use reasonable best efforts to conduct our and Emerson ’ s respective businesses (in Emerson’s case, the contributed business) in the ordinary course consistent with past practice. The Transaction Agreement also prohibits our solicitation of proposals relating to alternative transactions and restricts our ability to furnish information to, or participate in any discussions or negotiations with, any third party with respect to any such transaction, subject to certain limited exceptions. The obligation of the parties to consummate the Transactions is subject to customary conditions, including, among other things, (i) the affirmative vote of the holders of a majority of our outstanding common stock, (ii) the approvals under applicable regulatory and competition laws, including the Hart-Scott-Rodino Antitrust Improvements Act of 1976 (in each case, without the requirement to take actions that would be reasonably expected to materially and adversely affect Emerson and its subsidiaries or New AspenTech and its subsidiaries after giving effect of the Transactions) and (iii) the effectiveness of the registration statement on Form S-4 to be filed by New AspenTech with the SEC and the approval of the listing on Nasdaq of the shares of New AspenTech common stock to be issued in the Transactions. The Transaction Agreement contains certain termination rights for each of us and Emerson, including the right of each party to terminate the Transaction Agreement if the Transactions have not been consummated by October 10, 2022. Under the Transaction Agreement, we are required to pay a termination fee in the amount of $325,000,000 to Emerson in certain ev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3 Months Ended</t>
        </is>
      </c>
    </row>
    <row r="2">
      <c r="B2" s="2" t="inlineStr">
        <is>
          <t>Sep. 30, 2021</t>
        </is>
      </c>
    </row>
    <row r="3">
      <c r="A3" s="3" t="inlineStr">
        <is>
          <t>Accounting Policies [Abstract]</t>
        </is>
      </c>
    </row>
    <row r="4">
      <c r="A4" s="4" t="inlineStr">
        <is>
          <t>Principles of Consolidation</t>
        </is>
      </c>
      <c r="B4" s="4" t="inlineStr">
        <is>
          <t>Principles of Consolidation The accompanying consolidated financial statements include the accounts of Aspen Technology, Inc. and our wholly owned subsidiaries. All intercompany balances and transactions have been eliminated in consolidation.</t>
        </is>
      </c>
    </row>
    <row r="5">
      <c r="A5" s="4" t="inlineStr">
        <is>
          <t>Loss Contingencies</t>
        </is>
      </c>
      <c r="B5" s="4" t="inlineStr">
        <is>
          <t>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t>
        </is>
      </c>
    </row>
    <row r="6">
      <c r="A6" s="4" t="inlineStr">
        <is>
          <t>Foreign Currency Transactions</t>
        </is>
      </c>
      <c r="B6" s="4" t="inlineStr">
        <is>
          <t>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expense), net. Net foreign currency exchange (losses) were $(0.8) million and $(1.5) million during the three months ended September 30, 2021 and 2020, respectively.</t>
        </is>
      </c>
    </row>
    <row r="7">
      <c r="A7" s="4" t="inlineStr">
        <is>
          <t>Research and Development Expense</t>
        </is>
      </c>
      <c r="B7" s="4" t="inlineStr">
        <is>
          <t>Research and Development Expense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There were no capitalized direct labor costs associated with our development of software for sale during the three months ended September 30, 2021. There were $0.7 million of capitalized direct labor costs associated with our development of software for sale during the three months ended September 30, 2020.</t>
        </is>
      </c>
    </row>
    <row r="8">
      <c r="A8" s="4" t="inlineStr">
        <is>
          <t>Equity Method Investments [Policy Text Block]</t>
        </is>
      </c>
      <c r="B8" s="4" t="inlineStr">
        <is>
          <t>Equity Method Investments During fiscal 2020, we entered into a limited partnership investment fund agreement. The primary objective of this partnership is investing in equity and equity-related securities (including convertible debt) of venture growth- stage businesses. We account for the investment in accordance with Topic 323, Investments - Equity Method and Joint Ventures . Our total commitment under this partnership is 5.0 million CAD ($3.9 million). Under the conditions of the equity method investment, unfavorable future changes in market conditions could lead to a potential loss up to the full value of our 5.0 million CAD ($3.9 million) commitment. As of September 30, 2021, the fair value of this investment is $2.0 million CAD ($1.5 million), representing our payment towards the total commitment, and is recorded in non-current assets in our consolidated balance sheet.</t>
        </is>
      </c>
    </row>
    <row r="9">
      <c r="A9" s="4" t="inlineStr">
        <is>
          <t>Recently Issued Accounting Pronouncements</t>
        </is>
      </c>
      <c r="B9" s="4" t="inlineStr">
        <is>
          <t>(g) New Accounting Pronouncements Adopted in Fiscal 2022</t>
        </is>
      </c>
    </row>
    <row r="10">
      <c r="A10" s="4" t="inlineStr">
        <is>
          <t>Basis of Accounting, Policy</t>
        </is>
      </c>
      <c r="B10" s="4" t="inlineStr">
        <is>
          <t>Significant Accounting Policies Our significant accounting policies are described in Note 2 to the consolidated financial statements included in our Annual Report on Form 10-K for the fiscal year ended June 30, 2021. We adopted Accounting Standards Update (“ASU”) No. 2019-12, Income Taxes (“Topic 740”) - Simplifying the Accounting for Income Taxes effective July 1, 2021. Refer to Note 2(g), “New Accounting Pronouncements Adopted in Fiscal 2022,” for further information regarding the adoption of ASU 2019-12. There were no other material changes to our significant accounting policies during the three months ended September 30,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from Contracts with Customers (Policies)</t>
        </is>
      </c>
      <c r="B1" s="2" t="inlineStr">
        <is>
          <t>3 Months Ended</t>
        </is>
      </c>
    </row>
    <row r="2">
      <c r="B2" s="2" t="inlineStr">
        <is>
          <t>Sep. 30, 2021</t>
        </is>
      </c>
    </row>
    <row r="3">
      <c r="A3" s="3" t="inlineStr">
        <is>
          <t>Revenue from Contracts with Customers [Abstract]</t>
        </is>
      </c>
    </row>
    <row r="4">
      <c r="A4" s="4" t="inlineStr">
        <is>
          <t>Revenue from Contract with Customer [Policy Text Block]</t>
        </is>
      </c>
      <c r="B4" s="4" t="inlineStr">
        <is>
          <t xml:space="preserve">Revenue from Contracts with Customers In accordance with ASU No. 2014-09, Revenue from Contracts with Customers (“Topic 606”), we account for a customer contract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Nature of Products and Services We generate revenue from the following sources: (1) License revenue; (2) Maintenance revenue; and (3)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Each product suite leverages our Artificial Intelligence of Things (AIoT) products as a foundation for applying Industrial AI at scale, to help us realize our vision for Industrial AI at scale. Our asset performance management product suite is licensed by customer sites, user seats or cloud connections. The engineering and manufacturing and supply chain product suites are licensed by tokens, which are interchangeable measures of usage based on the various units of measure such as users, servers, applications, manipulated variables, etc. Customers may use tokens flexibly to access any product or combination of products in the licensed suite. We also license our software through point product term arrangements, which include our Premier Plus SMS offering for the entire te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erm-based Arrangements: Term-based arrangements consist of on-premise term licenses as well as maintenance. License License revenue consists primarily of product and related revenue from our aspenONE licensing model and point product arrangements. When a customer elects to license our products under our aspenONE licensing model, the customer receives, for the term of the arrangement, the right to all software products in the licensed aspenONE software suite. When a customer elects to license point products, the customer receives, for the term of the arrangement, the right to license specified products in the licensed aspenONE software suite. Revenue from initial product licenses is recognized upfront upon delivery. Maintenance When a customer elects to license our products under our aspenONE licensing model, our Premier Plus SMS offering is included for the entire term of the arrangement and the customer receives, for the term of the arrangement, the right to any updates that may be introduced into the licensed aspenONE software suite. When a customer elects to license point products, our Premier Plus SMS offering is included for the entire term of the arrangement and the customer receives, for the term of the arrangement, the right to any updates that may be introduced related to the specified products licensed. Maintenance represents a stand-ready obligation and, due to our obligation to provide unspecified future software updates on a when-and-if available basis as well as telephone support services, we are required to recognize revenue ratably over the term of the arrangement. Services and Other Revenue Professional Services Revenue Professional services are provided to customers on a time-and-materials (“T&amp;M”) or fixed-price basis. The obligation to provide professional services is generally satisfied over time, with the customer simultaneously receiving and consuming the benefits as we satisfy our performance obligation. For professional services, revenue is recognized by measuring progress toward the completion of our obligation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Training Revenue We provide training services to our customers, including on-site, Internet-based, public and customized training. The obligation to provide training services is generally satisfied over time, with the customer simultaneously receiving and consuming the benefits as we satisfy our performance obligation. Revenue is recognized in the period in which the services are performed. Contracts with Multiple Performance Obligations Our contracts generally contain more than one of the products and services listed above, each of which is separately accounted for as a distinct performance obligation. Allocation of consideration : We allocate total contract consideration to each distinct performance obligation in an arrangement on a relative standalone selling price basis. The standalone selling price reflects the price we would charge for a specific product or service if it was sold separately in similar circumstances and to similar customers. If the arrangement contains professional services and other products or services, we allocate to the professional service obligation a portion of the total contract consideration based on the standalone selling price of professional services that is observed from consistently priced standalone sales. The standalone selling price for term arrangements, which always include maintenance for the full term of the arrangement, is the price for the combined license and maintenance bundle. The amount assigned to the license and maintenance bundle is separated into license and maintenance amounts using the respective standalone selling prices represented by the value relationship between the software license and maintenanc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tandalone selling price : When available, we use directly observable transactions to determine the standalone selling prices for performance obligations. Generally, directly observable data is not available for term licenses and maintenance. When term licenses are sold together with maintenance in a bundled arrangement, we estimate a standalone selling price for these distinct performance obligations using relevant information, including our overall pricing objectives and strategies and historical pricing data, and taking into consideration market conditions and other factors. Other policies and judgments Payment terms and conditions vary by contract type, although terms generally include a requirement of payment annually over the term of the license arrangement. Therefore, we generally receive payment from a customer after the performance obligation related to the license has been satisfied, and therefore, our contracts generally contain a significant financing component. The significant financing component is calculated utilizing an interest rate that derives the net present value of the performance obligations delivered on an upfront basis based on the allocation of consideration. We have instituted a customer portfolio approach in assigning interest rates. The rates are determined at contract inception and are based on the credit characteristics of the customers within each portfolio. Contract modifications We sometimes enter into agreements to modify previously executed contracts, which constitute contract modifications. We asses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our contract modifications meet both criteria and are accounted for as a separate contract, as adjusted for contract-specific circumstances. Disaggregation of Revenue We disaggregate our revenue by region, type of performance obligation, and segment as follows: Three Months Ended 2021 2020 (Dollars in Thousands) Revenue by region: North America $ 51,152 $ 47,642 Europe 37,235 33,716 Other (1) 47,633 33,613 $ 136,020 $ 114,971 Revenue by type of performance obligation: Term licenses $ 81,104 $ 61,859 Maintenance 48,213 46,858 Professional services and other 6,703 6,254 $ 136,020 $ 114,971 Revenue by segment: Subscription and software $ 129,317 $ 108,717 Services and other 6,703 6,254 $ 136,020 $ 114,971 (1) Other consists primarily of Asia Pacific, Latin America and the Middle East. Contract Assets and Deferred Revenue The difference in the opening and closing balances of our contract assets and deferred revenue primarily results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deferred revenue when we have received consideration or an amount of consideration is due from the customer and we have a future obligation to transfer products or services. Payment terms and conditions vary by contract type. Terms generally include a requirement of payment annually over the term of the license arrangement. During the majority of each customer contract term, the amount invoiced is generally less than the amount of revenue recognized to date, primarily because we transfer control of the performance obligation related to the software license at the inception of the contract term, and the allocation of contract consideration to the license performance obligation is a significant portion of the total contract consideration. Therefore, our contracts often result in the recording of a contract asset throughout the majority of the contract term. We record a contract asset when revenue recognized on a contract exceeds the billings. The contract assets are subject to credit risk and reviewed in accordance with Topic 326. We monitor the credit quality of customer contract asset balances on an individual basis, at each reporting date, through credit characteristics, geographic location, and the industry in which they operate. We recognize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 The following table presents the change in the reserve for contract assets during the three months ended September 30, 2021: June 30, 2021 Provision Write-Offs, Recoveries, and Billings September 30, 2021 (Dollars in Thousands) $ (5,380) $ (1,331) $ 2,087 $ (4,624) Our total contract assets, net and deferred revenue were as follows as of September 30, 2021 and June 30, 2021: September 30, June 30, (Dollars in Thousands) Contract assets, net $ 743,846 $ 715,787 Deferred revenue (62,312) (68,125) $ 681,534 $ 647,662 Contract assets and deferred revenue are presented net at the contract level for each reporting period. The change in deferred revenue in the three months ended September 30, 2021 was primarily due to an increase in new billings in advance of revenue recognition, partially offset by $19.1 million of revenue recognized that was included in deferred revenue as of June 30, 2021. Contract Costs We pay commissions for new product sales as well as for renewals of existing contracts. Commissions paid to obtain renewal contracts are not commensurate with the commissions paid for new product sales and therefore, a portion of the commissions paid for new contracts relate to future renewals. We account for new product sales commissions using a portfolio approach and allocate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our estimate of the expected period that we will benefit from those commissions. Amortization of capitalized contract costs is included in selling and marketing expenses in our statement of operations. Transaction Price Allocated to Remaining Performance Obligations The following table includes the aggregate amount of the transaction price allocated as of September 30, 2021 to the performance obligations that are unsatisfied (or partially unsatisfied) at the end of the reporting period: Year Ending June 30, 2022 2023 2024 2025 2026 Thereafter (Dollars in Thousands) License $ 29,157 $ 20,095 $ 7,069 $ 6,513 $ 4,485 $ 446 Maintenance 135,185 143,840 109,458 74,006 42,032 15,640 Services and other 45,946 1,937 673 519 465 1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eases Policies (Policies)</t>
        </is>
      </c>
      <c r="B1" s="2" t="inlineStr">
        <is>
          <t>3 Months Ended</t>
        </is>
      </c>
    </row>
    <row r="2">
      <c r="B2" s="2" t="inlineStr">
        <is>
          <t>Sep. 30, 2021</t>
        </is>
      </c>
    </row>
    <row r="3">
      <c r="A3" s="3" t="inlineStr">
        <is>
          <t>Policies [Abstract]</t>
        </is>
      </c>
    </row>
    <row r="4">
      <c r="A4" s="4" t="inlineStr">
        <is>
          <t>Lessee, Leases [Policy Text Block]</t>
        </is>
      </c>
      <c r="B4" s="4" t="inlineStr">
        <is>
          <t xml:space="preserve">Leases We have operating leases primarily for corporate offices, and other operating leases for data centers and certain equipment. We determine whether an arrangement is or contains a lease based on facts and circumstances present at the inception of the arrangement. We recognize lease expense on a straight-line basis over the lease term. Our leases have remaining lease terms of less than one year to approximately ten years, some of which include options to extend the leases for up to five years, and some of which include the option to terminate the leases upon advanced notice of 2 months or more. If we are reasonably certain we will exercise an option to extend or terminate the lease, the time period covered by the extension or termination option is included in the lease term. Operating lease liabilities and their corresponding right-of-use assets are recorded based on the present value of lease payments over the expected lease term. The interest rate implicit in the lease contracts is typically not readily determinable. As such, we utilize the appropriate incremental borrowing rate, which is the rate incurred to borrow on a collateralized basis over a similar term at an amount equal to the lease payments in a similar economic environment. Certain adjustments to the right-of-use asset may be required for items such as incentives received. We have lease agreements with lease and non-lease components, which are accounted for separately. Operating lease costs are recognized on a straight-line basis over the term of the lease. Total lease expenses consisted of rent and fixed fees of $2.6 million and $2.4 million for the three months ended September 30, 2021 and 2020, respectively. The following table represents the weighted-average remaining lease term and discount rate information related to our operating leases as of September 30, 2021 and June 30, 2021: September 30, June 30, Weighted average remaining lease term 6.1 years 6.1 years Weighted average discount rate 3.6 % 3.6 % The following table represents the maturities of our operating lease liabilities as of September 30, 2021 and June 30, 2021: September 30, June 30, (Dollars in Thousands) Year Ending June 30, 2022 $ 6,125 $ 7,973 2023 8,523 8,024 2024 7,804 7,355 2025 5,448 5,353 2026 2,228 2,209 Thereafter 9,451 11,008 Total lease payments 39,579 41,922 Less: imputed interest (3,824) (5,472) $ 35,755 $ 36,45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Policies)</t>
        </is>
      </c>
      <c r="B1" s="2" t="inlineStr">
        <is>
          <t>3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We include in our amortizable intangible assets those intangible assets acquired in our business and asset acquisitions. We amortize acquired intangible assets with finite lives over their estimated economic lives, generally using the straight-line method. Each period, we evaluate the estimated remaining useful lives of acquired intangible assets to determine whether events or changes in circumstances warrant a revision to the remaining period of amortization. Acquired intangibles are removed from the accounts when fully amortized and no longer in use. Intangible assets consisted of the following as of September 30, 2021 and June 30, 2021: Gross Carrying Amount Accumulated Amortization Effect of Currency Translation Net Carrying Amount (Dollars in Thousands) September 30, 2021: Technology $ 55,288 $ (21,002) $ 471 $ 34,757 Customer relationships 12,038 (5,124) 71 6,985 Non-compete agreements 553 (553) — — Total $ 67,879 $ (26,679) $ 542 $ 41,742 June 30, 2021: Technology $ 55,288 $ (19,378) $ 911 $ 36,821 Customer relationships 12,038 (4,713) 181 7,506 Non-compete agreements 553 (553) — — Total $ 67,879 $ (24,644) $ 1,092 $ 44,327 Total amortization expense related to intangible assets is included in cost of license revenue (for technology) and general and administrative expense (for customer relationships and non-compete agreements) and amounted to approximately $2.0 million and $1.7 million during the three months ended September 30, 2021 and 2020, respectively. Future amortization expense as of September 30, 2021 is expected to be as follows: Year Ending June 30, Amortization Expense (Dollars in Thousands) 2022 $ 6,072 2023 8,077 2024 7,532 2025 7,446 2026 5,239 Thereafter 7,376 Total $ 41,7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Sep. 30, 2021</t>
        </is>
      </c>
      <c r="C2" s="2" t="inlineStr">
        <is>
          <t>Sep. 30, 2020</t>
        </is>
      </c>
    </row>
    <row r="3">
      <c r="A3" s="4" t="inlineStr">
        <is>
          <t>Net income</t>
        </is>
      </c>
      <c r="B3" s="5" t="n">
        <v>39399</v>
      </c>
      <c r="C3" s="5" t="n">
        <v>32711</v>
      </c>
    </row>
    <row r="4">
      <c r="A4" s="3" t="inlineStr">
        <is>
          <t>Other comprehensive (loss) income:</t>
        </is>
      </c>
    </row>
    <row r="5">
      <c r="A5" s="4" t="inlineStr">
        <is>
          <t>Foreign currency translation adjustments</t>
        </is>
      </c>
      <c r="B5" s="6" t="n">
        <v>-4058</v>
      </c>
      <c r="C5" s="6" t="n">
        <v>4153</v>
      </c>
    </row>
    <row r="6">
      <c r="A6" s="4" t="inlineStr">
        <is>
          <t>Total other comprehensive (loss) income</t>
        </is>
      </c>
      <c r="B6" s="6" t="n">
        <v>-4058</v>
      </c>
      <c r="C6" s="6" t="n">
        <v>4153</v>
      </c>
    </row>
    <row r="7">
      <c r="A7" s="4" t="inlineStr">
        <is>
          <t>Comprehensive income</t>
        </is>
      </c>
      <c r="B7" s="5" t="n">
        <v>35341</v>
      </c>
      <c r="C7" s="5" t="n">
        <v>3686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Policies)</t>
        </is>
      </c>
      <c r="B1" s="2" t="inlineStr">
        <is>
          <t>3 Months Ended</t>
        </is>
      </c>
    </row>
    <row r="2">
      <c r="B2" s="2" t="inlineStr">
        <is>
          <t>Sep. 30, 2021</t>
        </is>
      </c>
    </row>
    <row r="3">
      <c r="A3" s="3" t="inlineStr">
        <is>
          <t>Goodwill and Intangible Assets Disclosure [Abstract]</t>
        </is>
      </c>
    </row>
    <row r="4">
      <c r="A4" s="4" t="inlineStr">
        <is>
          <t>Goodwill</t>
        </is>
      </c>
      <c r="B4" s="4" t="inlineStr">
        <is>
          <t>Goodwill The changes in the carrying amount of goodwill for our subscription and software reporting unit during the three months ended September 30, 2021 were as follows: Gross Carrying Amount Accumulated Impairment Losses Effect of Currency Translation Net Carrying Amount (Dollars in Thousands) June 30, 2021: $ 221,458 $ (65,569) $ 3,963 $ 159,852 Foreign currency translation — — (2,611) (2,611) September 30, 2021 $ 221,458 $ (65,569) $ 1,352 $ 157,241 We test goodwill for impairment annually (or more often if impairment indicators arise), at the reporting unit level. We first assess qualitative factors to determine whether the existence of events or circumstances indicates that it is more likely than not that the fair value of a reporting unit is less than its carrying amount. If we determine based on this assessment that it is more likely than not that the fair value of a reporting unit is less than its carrying amount, we perform the goodwill impairment test. The first step requires us to determine the fair value of the reporting unit and compare it to the carrying amount, including goodwill, of such reporting unit. If the fair value exceeds the carrying amount, no impairment loss is recognized. However, if the carrying amount of the reporting unit exceeds its fair value, the goodwill of the unit is impaired. Fair value of a reporting unit is determined using a combined weighted average of a market-based approach (utilizing fair value multiples of comparable publicly traded companies) and an income-based approach (utilizing discounted projected cash flows). In applying the income-based approach, we would be required to make assumptions about the amount and timing of future expected cash flows, growth rates and appropriate discount rates. The amount and timing of future cash flows would be based on our most recent long-term financial projections. The discount rate we would utilize would be determined using estimates of market participant risk-adjusted weighted-average costs of capital and reflect the risks associated with achieving future cash flow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3 Months Ended</t>
        </is>
      </c>
    </row>
    <row r="2">
      <c r="B2" s="2" t="inlineStr">
        <is>
          <t>Sep. 30, 2021</t>
        </is>
      </c>
    </row>
    <row r="3">
      <c r="A3" s="3" t="inlineStr">
        <is>
          <t>Revenue from Contracts with Customers [Abstract]</t>
        </is>
      </c>
    </row>
    <row r="4">
      <c r="A4" s="4" t="inlineStr">
        <is>
          <t>Disaggregation of Revenue [Table Text Block]</t>
        </is>
      </c>
      <c r="B4" s="4" t="inlineStr">
        <is>
          <t>We disaggregate our revenue by region, type of performance obligation, and segment as follows: Three Months Ended 2021 2020 (Dollars in Thousands) Revenue by region: North America $ 51,152 $ 47,642 Europe 37,235 33,716 Other (1) 47,633 33,613 $ 136,020 $ 114,971 Revenue by type of performance obligation: Term licenses $ 81,104 $ 61,859 Maintenance 48,213 46,858 Professional services and other 6,703 6,254 $ 136,020 $ 114,971 Revenue by segment: Subscription and software $ 129,317 $ 108,717 Services and other 6,703 6,254 $ 136,020 $ 114,971 (1) Other consists primarily of Asia Pacific, Latin America and the Middle East.</t>
        </is>
      </c>
    </row>
    <row r="5">
      <c r="A5" s="4" t="inlineStr">
        <is>
          <t>Contract with Customer, Contract Asset, Contract Liability, and Receivable [Table Text Block]</t>
        </is>
      </c>
      <c r="B5" s="4" t="inlineStr">
        <is>
          <t xml:space="preserve">The following table presents the change in the reserve for contract assets during the three months ended September 30, 2021: June 30, 2021 Provision Write-Offs, Recoveries, and Billings September 30, 2021 (Dollars in Thousands) $ (5,380) $ (1,331) $ 2,087 $ (4,624) Our total contract assets, net and deferred revenue were as follows as of September 30, 2021 and June 30, 2021: September 30, June 30, (Dollars in Thousands) Contract assets, net $ 743,846 $ 715,787 Deferred revenue (62,312) (68,125) $ 681,534 $ 647,662 </t>
        </is>
      </c>
    </row>
    <row r="6">
      <c r="A6" s="4" t="inlineStr">
        <is>
          <t>Revenue, Remaining Performance Obligation, Expected Timing of Satisfaction [Table Text Block]</t>
        </is>
      </c>
      <c r="B6" s="4" t="inlineStr">
        <is>
          <t xml:space="preserve">Transaction Price Allocated to Remaining Performance Obligations The following table includes the aggregate amount of the transaction price allocated as of September 30, 2021 to the performance obligations that are unsatisfied (or partially unsatisfied) at the end of the reporting period: Year Ending June 30, 2022 2023 2024 2025 2026 Thereafter (Dollars in Thousands) License $ 29,157 $ 20,095 $ 7,069 $ 6,513 $ 4,485 $ 446 Maintenance 135,185 143,840 109,458 74,006 42,032 15,640 Services and other 45,946 1,937 673 519 465 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Leases Components of Lease Expenses (Tables)</t>
        </is>
      </c>
      <c r="B1" s="2" t="inlineStr">
        <is>
          <t>3 Months Ended</t>
        </is>
      </c>
    </row>
    <row r="2">
      <c r="B2" s="2" t="inlineStr">
        <is>
          <t>Sep. 30, 2021</t>
        </is>
      </c>
    </row>
    <row r="3">
      <c r="A3" s="4" t="inlineStr">
        <is>
          <t>Lease, Cost [Table Text Block]</t>
        </is>
      </c>
      <c r="B3" s="4" t="inlineStr">
        <is>
          <t>Operating lease costs are recognized on a straight-line basis over the term of the lease. Total lease expenses consisted of rent and fixed fees of $2.6 million and $2.4 million for the three months ended September 30, 2021 and 2020, respectively. The following table represents the weighted-average remaining lease term and discount rate information related to our operating leases as of September 30, 2021 and June 30, 2021: September 30, June 30, Weighted average remaining lease term 6.1 years 6.1 years Weighted average discount rate 3.6 % 3.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80" customWidth="1" min="2" max="2"/>
  </cols>
  <sheetData>
    <row r="1">
      <c r="A1" s="1" t="inlineStr">
        <is>
          <t>Leases Maturities of Operating Lease Liabilities (Tables)</t>
        </is>
      </c>
      <c r="B1" s="2" t="inlineStr">
        <is>
          <t>3 Months Ended</t>
        </is>
      </c>
    </row>
    <row r="2">
      <c r="B2" s="2" t="inlineStr">
        <is>
          <t>Sep. 30, 2021</t>
        </is>
      </c>
    </row>
    <row r="3">
      <c r="A3" s="4" t="inlineStr">
        <is>
          <t>Lessee, Operating Lease, Liability, Maturity [Table Text Block]</t>
        </is>
      </c>
      <c r="B3" s="4" t="inlineStr">
        <is>
          <t xml:space="preserve">The following table represents the maturities of our operating lease liabilities as of September 30, 2021 and June 30, 2021: September 30, June 30, (Dollars in Thousands) Year Ending June 30, 2022 $ 6,125 $ 7,973 2023 8,523 8,024 2024 7,804 7,355 2025 5,448 5,353 2026 2,228 2,209 Thereafter 9,451 11,008 Total lease payments 39,579 41,922 Less: imputed interest (3,824) (5,472) $ 35,755 $ 36,4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Fair Value (Tables)</t>
        </is>
      </c>
      <c r="B1" s="2" t="inlineStr">
        <is>
          <t>3 Months Ended</t>
        </is>
      </c>
    </row>
    <row r="2">
      <c r="B2" s="2" t="inlineStr">
        <is>
          <t>Sep. 30, 2021</t>
        </is>
      </c>
    </row>
    <row r="3">
      <c r="A3" s="3" t="inlineStr">
        <is>
          <t>Fair Value, Assets and Liabilities Measured on Recurring and Nonrecurring Basis [Line Items]</t>
        </is>
      </c>
    </row>
    <row r="4">
      <c r="A4" s="4" t="inlineStr">
        <is>
          <t>Fair Value Option, Disclosures [Table Text Block]</t>
        </is>
      </c>
      <c r="B4" s="4" t="inlineStr">
        <is>
          <t xml:space="preserve">The following table summarizes financial assets and liabilities measured and recorded at fair value on a recurring basis in the accompanying consolidated balance sheets as of September 30, 2021 and June 30, 2021, segregated by the level of the valuation inputs within the fair value hierarchy utilized to measure fair value: Fair Value Measurements at Reporting Date Using, Quoted Prices in Active Markets for Identical Assets (Level 1 Inputs) Significant Other Observable Inputs (Level 2 Inputs) (Dollars in Thousands) September 30, 2021: Cash equivalents $ 1,019 $ — Equity method investments — 1,530 June 30, 2021: Cash equivalents $ 1,020 $ — Equity method investments — 1,32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Receivable (Tables)</t>
        </is>
      </c>
      <c r="B1" s="2" t="inlineStr">
        <is>
          <t>3 Months Ended</t>
        </is>
      </c>
    </row>
    <row r="2">
      <c r="B2" s="2" t="inlineStr">
        <is>
          <t>Sep. 30, 2021</t>
        </is>
      </c>
    </row>
    <row r="3">
      <c r="A3" s="3" t="inlineStr">
        <is>
          <t>Receivables [Abstract]</t>
        </is>
      </c>
    </row>
    <row r="4">
      <c r="A4" s="4" t="inlineStr">
        <is>
          <t>Schedule of accounts receivable, net allowance for doubtful accounts</t>
        </is>
      </c>
      <c r="B4" s="4" t="inlineStr">
        <is>
          <t xml:space="preserve">Our accounts receivable, net of the related allowance for doubtful accounts, were as follows as of September 30, 2021 and June 30, 2021: September 30, June 30, (Dollars in Thousands) Accounts receivable, gross $ 46,480 $ 61,273 Allowance for doubtful accounts (7,849) (8,771) Accounts receivable, net $ 38,631 $ 52,5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Tables)</t>
        </is>
      </c>
      <c r="B1" s="2" t="inlineStr">
        <is>
          <t>3 Months Ended</t>
        </is>
      </c>
    </row>
    <row r="2">
      <c r="B2" s="2" t="inlineStr">
        <is>
          <t>Sep. 30, 2021</t>
        </is>
      </c>
    </row>
    <row r="3">
      <c r="A3" s="3" t="inlineStr">
        <is>
          <t>Property, Plant and Equipment [Abstract]</t>
        </is>
      </c>
    </row>
    <row r="4">
      <c r="A4" s="4" t="inlineStr">
        <is>
          <t>Schedule of property, equipment and leasehold improvements</t>
        </is>
      </c>
      <c r="B4" s="4" t="inlineStr">
        <is>
          <t xml:space="preserve">Property, equipment and leasehold improvements consisted of the following as of September 30, 2021 and June 30, 2021: September 30, June 30, (Dollars in Thousands) Property, equipment and leasehold improvements, at cost: Computer equipment $ 6,391 $ 6,250 Purchased software 22,732 22,711 Furniture &amp; fixtures 6,510 6,592 Leasehold improvements 12,564 12,982 Property, equipment and leasehold improvements, at cost 48,197 48,535 Accumulated depreciation (43,057) (42,925) Property, equipment and leasehold improvements, net $ 5,140 $ 5,6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3 Months Ended</t>
        </is>
      </c>
    </row>
    <row r="2">
      <c r="B2" s="2" t="inlineStr">
        <is>
          <t>Sep. 30, 2021</t>
        </is>
      </c>
    </row>
    <row r="3">
      <c r="A3" s="4" t="inlineStr">
        <is>
          <t>Camo Analytics AS</t>
        </is>
      </c>
    </row>
    <row r="4">
      <c r="A4" s="3" t="inlineStr">
        <is>
          <t>Business Acquisition [Line Items]</t>
        </is>
      </c>
    </row>
    <row r="5">
      <c r="A5" s="4" t="inlineStr">
        <is>
          <t>Schedule of recognized identified assets acquired and liabilities assumed</t>
        </is>
      </c>
      <c r="B5" s="4" t="inlineStr">
        <is>
          <t xml:space="preserve">An allocation of the purchase price is as follows: Amount (Dollars in Thousands) Tangible assets acquired, net $ 877 Identifiable intangible assets: Technology-related 2,533 Customer relationships 1,900 Goodwill 7,356 Total assets acquired, net $ 12,666 </t>
        </is>
      </c>
    </row>
    <row r="6">
      <c r="A6" s="4" t="inlineStr">
        <is>
          <t>OptiPlant, Inc. [Member]</t>
        </is>
      </c>
    </row>
    <row r="7">
      <c r="A7" s="3" t="inlineStr">
        <is>
          <t>Business Acquisition [Line Items]</t>
        </is>
      </c>
    </row>
    <row r="8">
      <c r="A8" s="4" t="inlineStr">
        <is>
          <t>Schedule of recognized identified assets acquired and liabilities assumed</t>
        </is>
      </c>
      <c r="B8" s="4" t="inlineStr">
        <is>
          <t xml:space="preserve">An allocation of the purchase price is as follows: Amount (Dollars in Thousands) Tangible assets acquired, net $ 44 Identifiable intangible assets: Technology-related 1,485 Customer relationships 990 Goodwill 6,252 Deferred tax liabilities (545) Total assets acquired, net $ 8,22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Sep. 30, 2021</t>
        </is>
      </c>
    </row>
    <row r="3">
      <c r="A3" s="3" t="inlineStr">
        <is>
          <t>Goodwill and Intangible Assets Disclosure [Abstract]</t>
        </is>
      </c>
    </row>
    <row r="4">
      <c r="A4" s="4" t="inlineStr">
        <is>
          <t>Intangible assets</t>
        </is>
      </c>
      <c r="B4" s="4" t="inlineStr">
        <is>
          <t xml:space="preserve">Intangible assets consisted of the following as of September 30, 2021 and June 30, 2021: Gross Carrying Amount Accumulated Amortization Effect of Currency Translation Net Carrying Amount (Dollars in Thousands) September 30, 2021: Technology $ 55,288 $ (21,002) $ 471 $ 34,757 Customer relationships 12,038 (5,124) 71 6,985 Non-compete agreements 553 (553) — — Total $ 67,879 $ (26,679) $ 542 $ 41,742 June 30, 2021: Technology $ 55,288 $ (19,378) $ 911 $ 36,821 Customer relationships 12,038 (4,713) 181 7,506 Non-compete agreements 553 (553) — — Total $ 67,879 $ (24,644) $ 1,092 $ 44,327 </t>
        </is>
      </c>
    </row>
    <row r="5">
      <c r="A5" s="4" t="inlineStr">
        <is>
          <t>Schedule of Finite-Lived Intangible Assets, Future Amortization Expense [Table Text Block]</t>
        </is>
      </c>
      <c r="B5" s="4" t="inlineStr">
        <is>
          <t xml:space="preserve">Future amortization expense as of September 30, 2021 is expected to be as follows: Year Ending June 30, Amortization Expense (Dollars in Thousands) 2022 $ 6,072 2023 8,077 2024 7,532 2025 7,446 2026 5,239 Thereafter 7,376 Total $ 41,7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Tables)</t>
        </is>
      </c>
      <c r="B1" s="2" t="inlineStr">
        <is>
          <t>3 Months Ended</t>
        </is>
      </c>
    </row>
    <row r="2">
      <c r="B2" s="2" t="inlineStr">
        <is>
          <t>Sep. 30, 2021</t>
        </is>
      </c>
    </row>
    <row r="3">
      <c r="A3" s="3" t="inlineStr">
        <is>
          <t>Goodwill and Intangible Assets Disclosure [Abstract]</t>
        </is>
      </c>
    </row>
    <row r="4">
      <c r="A4" s="4" t="inlineStr">
        <is>
          <t>Changes in carrying amount of goodwill by reporting unit</t>
        </is>
      </c>
      <c r="B4" s="4" t="inlineStr">
        <is>
          <t xml:space="preserve">The changes in the carrying amount of goodwill for our subscription and software reporting unit during the three months ended September 30, 2021 were as follows: Gross Carrying Amount Accumulated Impairment Losses Effect of Currency Translation Net Carrying Amount (Dollars in Thousands) June 30, 2021: $ 221,458 $ (65,569) $ 3,963 $ 159,852 Foreign currency translation — — (2,611) (2,611) September 30, 2021 $ 221,458 $ (65,569) $ 1,352 $ 157,2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Sep. 30, 2021</t>
        </is>
      </c>
      <c r="C1" s="2" t="inlineStr">
        <is>
          <t>Jun. 30, 2021</t>
        </is>
      </c>
    </row>
    <row r="2">
      <c r="A2" s="3" t="inlineStr">
        <is>
          <t>Current assets:</t>
        </is>
      </c>
    </row>
    <row r="3">
      <c r="A3" s="4" t="inlineStr">
        <is>
          <t>Cash and cash equivalents</t>
        </is>
      </c>
      <c r="B3" s="5" t="n">
        <v>247965</v>
      </c>
      <c r="C3" s="5" t="n">
        <v>379853</v>
      </c>
    </row>
    <row r="4">
      <c r="A4" s="4" t="inlineStr">
        <is>
          <t>Accounts receivable, net</t>
        </is>
      </c>
      <c r="B4" s="6" t="n">
        <v>38631</v>
      </c>
      <c r="C4" s="6" t="n">
        <v>52502</v>
      </c>
    </row>
    <row r="5">
      <c r="A5" s="4" t="inlineStr">
        <is>
          <t>Current contract assets, net</t>
        </is>
      </c>
      <c r="B5" s="6" t="n">
        <v>306008</v>
      </c>
      <c r="C5" s="6" t="n">
        <v>308607</v>
      </c>
    </row>
    <row r="6">
      <c r="A6" s="4" t="inlineStr">
        <is>
          <t>Prepaid expenses and other current assets</t>
        </is>
      </c>
      <c r="B6" s="6" t="n">
        <v>15044</v>
      </c>
      <c r="C6" s="6" t="n">
        <v>12716</v>
      </c>
    </row>
    <row r="7">
      <c r="A7" s="4" t="inlineStr">
        <is>
          <t>Prepaid income taxes</t>
        </is>
      </c>
      <c r="B7" s="6" t="n">
        <v>2474</v>
      </c>
      <c r="C7" s="6" t="n">
        <v>14639</v>
      </c>
    </row>
    <row r="8">
      <c r="A8" s="4" t="inlineStr">
        <is>
          <t>Total current assets</t>
        </is>
      </c>
      <c r="B8" s="6" t="n">
        <v>610122</v>
      </c>
      <c r="C8" s="6" t="n">
        <v>768317</v>
      </c>
    </row>
    <row r="9">
      <c r="A9" s="4" t="inlineStr">
        <is>
          <t>Property, equipment and leasehold improvements, net</t>
        </is>
      </c>
      <c r="B9" s="6" t="n">
        <v>5140</v>
      </c>
      <c r="C9" s="6" t="n">
        <v>5610</v>
      </c>
    </row>
    <row r="10">
      <c r="A10" s="4" t="inlineStr">
        <is>
          <t>Computer software development costs, net</t>
        </is>
      </c>
      <c r="B10" s="6" t="n">
        <v>1256</v>
      </c>
      <c r="C10" s="6" t="n">
        <v>1461</v>
      </c>
    </row>
    <row r="11">
      <c r="A11" s="4" t="inlineStr">
        <is>
          <t>Goodwill</t>
        </is>
      </c>
      <c r="B11" s="6" t="n">
        <v>157241</v>
      </c>
      <c r="C11" s="6" t="n">
        <v>159852</v>
      </c>
    </row>
    <row r="12">
      <c r="A12" s="4" t="inlineStr">
        <is>
          <t>Intangible assets, net</t>
        </is>
      </c>
      <c r="B12" s="6" t="n">
        <v>41742</v>
      </c>
      <c r="C12" s="6" t="n">
        <v>44327</v>
      </c>
    </row>
    <row r="13">
      <c r="A13" s="4" t="inlineStr">
        <is>
          <t>Non-current contract assets, net</t>
        </is>
      </c>
      <c r="B13" s="6" t="n">
        <v>437838</v>
      </c>
      <c r="C13" s="6" t="n">
        <v>407180</v>
      </c>
    </row>
    <row r="14">
      <c r="A14" s="4" t="inlineStr">
        <is>
          <t>Contract costs</t>
        </is>
      </c>
      <c r="B14" s="6" t="n">
        <v>29312</v>
      </c>
      <c r="C14" s="6" t="n">
        <v>29056</v>
      </c>
    </row>
    <row r="15">
      <c r="A15" s="4" t="inlineStr">
        <is>
          <t>Operating lease right-of-use assets</t>
        </is>
      </c>
      <c r="B15" s="6" t="n">
        <v>31865</v>
      </c>
      <c r="C15" s="6" t="n">
        <v>32539</v>
      </c>
    </row>
    <row r="16">
      <c r="A16" s="4" t="inlineStr">
        <is>
          <t>Deferred tax assets</t>
        </is>
      </c>
      <c r="B16" s="6" t="n">
        <v>2074</v>
      </c>
      <c r="C16" s="6" t="n">
        <v>2121</v>
      </c>
    </row>
    <row r="17">
      <c r="A17" s="4" t="inlineStr">
        <is>
          <t>Other non-current assets</t>
        </is>
      </c>
      <c r="B17" s="6" t="n">
        <v>3584</v>
      </c>
      <c r="C17" s="6" t="n">
        <v>3537</v>
      </c>
    </row>
    <row r="18">
      <c r="A18" s="4" t="inlineStr">
        <is>
          <t>Total assets</t>
        </is>
      </c>
      <c r="B18" s="6" t="n">
        <v>1320174</v>
      </c>
      <c r="C18" s="6" t="n">
        <v>1454000</v>
      </c>
    </row>
    <row r="19">
      <c r="A19" s="3" t="inlineStr">
        <is>
          <t>Current liabilities:</t>
        </is>
      </c>
    </row>
    <row r="20">
      <c r="A20" s="4" t="inlineStr">
        <is>
          <t>Accounts payable</t>
        </is>
      </c>
      <c r="B20" s="6" t="n">
        <v>4087</v>
      </c>
      <c r="C20" s="6" t="n">
        <v>4367</v>
      </c>
    </row>
    <row r="21">
      <c r="A21" s="4" t="inlineStr">
        <is>
          <t>Accrued expenses and other current liabilities</t>
        </is>
      </c>
      <c r="B21" s="6" t="n">
        <v>44477</v>
      </c>
      <c r="C21" s="6" t="n">
        <v>50575</v>
      </c>
    </row>
    <row r="22">
      <c r="A22" s="4" t="inlineStr">
        <is>
          <t>Current operating lease liabilities</t>
        </is>
      </c>
      <c r="B22" s="6" t="n">
        <v>7281</v>
      </c>
      <c r="C22" s="6" t="n">
        <v>6751</v>
      </c>
    </row>
    <row r="23">
      <c r="A23" s="4" t="inlineStr">
        <is>
          <t>Income taxes payable</t>
        </is>
      </c>
      <c r="B23" s="6" t="n">
        <v>48304</v>
      </c>
      <c r="C23" s="6" t="n">
        <v>3444</v>
      </c>
    </row>
    <row r="24">
      <c r="A24" s="4" t="inlineStr">
        <is>
          <t>Current borrowings</t>
        </is>
      </c>
      <c r="B24" s="6" t="n">
        <v>22000</v>
      </c>
      <c r="C24" s="6" t="n">
        <v>20000</v>
      </c>
    </row>
    <row r="25">
      <c r="A25" s="4" t="inlineStr">
        <is>
          <t>Current deferred revenue</t>
        </is>
      </c>
      <c r="B25" s="6" t="n">
        <v>53841</v>
      </c>
      <c r="C25" s="6" t="n">
        <v>56393</v>
      </c>
    </row>
    <row r="26">
      <c r="A26" s="4" t="inlineStr">
        <is>
          <t>Total current liabilities</t>
        </is>
      </c>
      <c r="B26" s="6" t="n">
        <v>179990</v>
      </c>
      <c r="C26" s="6" t="n">
        <v>141530</v>
      </c>
    </row>
    <row r="27">
      <c r="A27" s="4" t="inlineStr">
        <is>
          <t>Non-current deferred revenue</t>
        </is>
      </c>
      <c r="B27" s="6" t="n">
        <v>8471</v>
      </c>
      <c r="C27" s="6" t="n">
        <v>11732</v>
      </c>
    </row>
    <row r="28">
      <c r="A28" s="4" t="inlineStr">
        <is>
          <t>Deferred tax liabilities</t>
        </is>
      </c>
      <c r="B28" s="6" t="n">
        <v>139931</v>
      </c>
      <c r="C28" s="6" t="n">
        <v>193360</v>
      </c>
    </row>
    <row r="29">
      <c r="A29" s="4" t="inlineStr">
        <is>
          <t>Non-current operating lease liabilities</t>
        </is>
      </c>
      <c r="B29" s="6" t="n">
        <v>28474</v>
      </c>
      <c r="C29" s="6" t="n">
        <v>29699</v>
      </c>
    </row>
    <row r="30">
      <c r="A30" s="4" t="inlineStr">
        <is>
          <t>Non-current borrowings, net</t>
        </is>
      </c>
      <c r="B30" s="6" t="n">
        <v>267365</v>
      </c>
      <c r="C30" s="6" t="n">
        <v>273162</v>
      </c>
    </row>
    <row r="31">
      <c r="A31" s="4" t="inlineStr">
        <is>
          <t>Other non-current liabilities</t>
        </is>
      </c>
      <c r="B31" s="6" t="n">
        <v>3697</v>
      </c>
      <c r="C31" s="6" t="n">
        <v>3760</v>
      </c>
    </row>
    <row r="32">
      <c r="A32" s="4" t="inlineStr">
        <is>
          <t>Commitments and contingencies (Note 16)</t>
        </is>
      </c>
      <c r="B32" s="4" t="inlineStr">
        <is>
          <t xml:space="preserve"> </t>
        </is>
      </c>
      <c r="C32" s="4" t="inlineStr">
        <is>
          <t xml:space="preserve"> </t>
        </is>
      </c>
    </row>
    <row r="33">
      <c r="A33" s="3" t="inlineStr">
        <is>
          <t>Series D redeemable convertible preferred stock</t>
        </is>
      </c>
    </row>
    <row r="34">
      <c r="A34" s="4" t="inlineStr">
        <is>
          <t>Temporary Equity, Carrying Amount, Attributable to Parent</t>
        </is>
      </c>
      <c r="B34" s="6" t="n">
        <v>0</v>
      </c>
      <c r="C34" s="6" t="n">
        <v>0</v>
      </c>
    </row>
    <row r="35">
      <c r="A35" s="3" t="inlineStr">
        <is>
          <t>Stockholders' equity:</t>
        </is>
      </c>
    </row>
    <row r="36">
      <c r="A36" s="4" t="inlineStr">
        <is>
          <t>Common Stock, Value, Issued</t>
        </is>
      </c>
      <c r="B36" s="6" t="n">
        <v>10465</v>
      </c>
      <c r="C36" s="6" t="n">
        <v>10455</v>
      </c>
    </row>
    <row r="37">
      <c r="A37" s="4" t="inlineStr">
        <is>
          <t>Additional paid-in capital</t>
        </is>
      </c>
      <c r="B37" s="6" t="n">
        <v>825780</v>
      </c>
      <c r="C37" s="6" t="n">
        <v>819642</v>
      </c>
    </row>
    <row r="38">
      <c r="A38" s="4" t="inlineStr">
        <is>
          <t>Retained earnings</t>
        </is>
      </c>
      <c r="B38" s="6" t="n">
        <v>1817532</v>
      </c>
      <c r="C38" s="6" t="n">
        <v>1778133</v>
      </c>
    </row>
    <row r="39">
      <c r="A39" s="4" t="inlineStr">
        <is>
          <t>Accumulated other comprehensive income</t>
        </is>
      </c>
      <c r="B39" s="6" t="n">
        <v>4968</v>
      </c>
      <c r="C39" s="6" t="n">
        <v>9026</v>
      </c>
    </row>
    <row r="40">
      <c r="A40" s="4" t="inlineStr">
        <is>
          <t>Treasury Stock, Value</t>
        </is>
      </c>
      <c r="B40" s="6" t="n">
        <v>-1966499</v>
      </c>
      <c r="C40" s="6" t="n">
        <v>-1816499</v>
      </c>
    </row>
    <row r="41">
      <c r="A41" s="4" t="inlineStr">
        <is>
          <t>Total stockholders’ equity</t>
        </is>
      </c>
      <c r="B41" s="6" t="n">
        <v>692246</v>
      </c>
      <c r="C41" s="6" t="n">
        <v>800757</v>
      </c>
    </row>
    <row r="42">
      <c r="A42" s="4" t="inlineStr">
        <is>
          <t>Total liabilities and stockholders’ equity</t>
        </is>
      </c>
      <c r="B42" s="5" t="n">
        <v>1320174</v>
      </c>
      <c r="C42" s="5" t="n">
        <v>1454000</v>
      </c>
    </row>
    <row r="43">
      <c r="A43" s="4" t="inlineStr">
        <is>
          <t>Series D redeemable convertible preferred stock, par value (in dollars per share)</t>
        </is>
      </c>
      <c r="B43" s="7" t="n">
        <v>0.1</v>
      </c>
      <c r="C43" s="7" t="n">
        <v>0.1</v>
      </c>
    </row>
    <row r="44">
      <c r="A44" s="4" t="inlineStr">
        <is>
          <t>Series D redeemable convertible preferred stock, authorized</t>
        </is>
      </c>
      <c r="B44" s="6" t="n">
        <v>3636</v>
      </c>
      <c r="C44" s="6" t="n">
        <v>3636</v>
      </c>
    </row>
    <row r="45">
      <c r="A45" s="4" t="inlineStr">
        <is>
          <t>Series D redeemable convertible preferred stock, issued</t>
        </is>
      </c>
      <c r="B45" s="6" t="n">
        <v>0</v>
      </c>
      <c r="C45" s="6" t="n">
        <v>0</v>
      </c>
    </row>
    <row r="46">
      <c r="A46" s="4" t="inlineStr">
        <is>
          <t>Series D redeemable convertible preferred stock, outstanding</t>
        </is>
      </c>
      <c r="B46" s="6" t="n">
        <v>0</v>
      </c>
      <c r="C46" s="6" t="n">
        <v>0</v>
      </c>
    </row>
    <row r="47">
      <c r="A47" s="4" t="inlineStr">
        <is>
          <t>Common stock, par value (in dollars per share)</t>
        </is>
      </c>
      <c r="B47" s="7" t="n">
        <v>0.1</v>
      </c>
      <c r="C47" s="7" t="n">
        <v>0.1</v>
      </c>
    </row>
    <row r="48">
      <c r="A48" s="4" t="inlineStr">
        <is>
          <t>Common stock, authorized</t>
        </is>
      </c>
      <c r="B48" s="6" t="n">
        <v>210000000</v>
      </c>
      <c r="C48" s="6" t="n">
        <v>210000000</v>
      </c>
    </row>
    <row r="49">
      <c r="A49" s="4" t="inlineStr">
        <is>
          <t>Common stock, issued</t>
        </is>
      </c>
      <c r="B49" s="6" t="n">
        <v>104639940</v>
      </c>
      <c r="C49" s="6" t="n">
        <v>104543414</v>
      </c>
    </row>
    <row r="50">
      <c r="A50" s="4" t="inlineStr">
        <is>
          <t>Common stock, outstanding</t>
        </is>
      </c>
      <c r="B50" s="6" t="n">
        <v>66942492</v>
      </c>
      <c r="C50" s="6" t="n">
        <v>67912160</v>
      </c>
    </row>
    <row r="51">
      <c r="A51" s="4" t="inlineStr">
        <is>
          <t>Treasury stock, shares</t>
        </is>
      </c>
      <c r="B51" s="6" t="n">
        <v>37697448</v>
      </c>
      <c r="C51" s="6" t="n">
        <v>366312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Liabilities (Tables)</t>
        </is>
      </c>
      <c r="B1" s="2" t="inlineStr">
        <is>
          <t>3 Months Ended</t>
        </is>
      </c>
    </row>
    <row r="2">
      <c r="B2" s="2" t="inlineStr">
        <is>
          <t>Sep. 30, 2021</t>
        </is>
      </c>
    </row>
    <row r="3">
      <c r="A3" s="3" t="inlineStr">
        <is>
          <t>Balance Sheet Related Disclosures [Abstract]</t>
        </is>
      </c>
    </row>
    <row r="4">
      <c r="A4" s="4" t="inlineStr">
        <is>
          <t>Schedule of accrued expenses and other current liabilities</t>
        </is>
      </c>
      <c r="B4" s="4" t="inlineStr">
        <is>
          <t xml:space="preserve">Accrued expenses and other current liabilities consisted of the following as of September 30, 2021 and June 30, 2021: September 30, June 30, (Dollars in Thousands) Compensation-related $ 23,371 $ 26,442 Share repurchases — 4,353 Royalties and outside commissions 3,634 3,642 Professional fees 5,033 2,964 Deferred acquisition payments 2,817 2,862 Uncertain tax positions 1,087 1,087 Other 8,535 9,225 Total accrued expenses and other current liabilities $ 44,477 $ 50,575 </t>
        </is>
      </c>
    </row>
    <row r="5">
      <c r="A5" s="4" t="inlineStr">
        <is>
          <t>Schedule of other non-current liabilities</t>
        </is>
      </c>
      <c r="B5" s="4" t="inlineStr">
        <is>
          <t xml:space="preserve">Other non-current liabilities consisted of the following as of September 30, 2021 and June 30, 2021: September 30, June 30, (Dollars in Thousands) Uncertain tax positions $ 1,340 $ 1,343 Deferred acquisition payments 1,200 1,200 Asset retirement obligations 886 947 Other 271 270 Total other non-current liabilities $ 3,697 $ 3,76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Agreement Term Loan Maturity (Tables)</t>
        </is>
      </c>
      <c r="B1" s="2" t="inlineStr">
        <is>
          <t>3 Months Ended</t>
        </is>
      </c>
    </row>
    <row r="2">
      <c r="B2" s="2" t="inlineStr">
        <is>
          <t>Sep. 30, 2021</t>
        </is>
      </c>
    </row>
    <row r="3">
      <c r="A3" s="3" t="inlineStr">
        <is>
          <t>Line of Credit Facility [Line Items]</t>
        </is>
      </c>
    </row>
    <row r="4">
      <c r="A4" s="4" t="inlineStr">
        <is>
          <t>Schedule of Maturities of Long-term Debt [Table Text Block]</t>
        </is>
      </c>
      <c r="B4" s="4" t="inlineStr">
        <is>
          <t xml:space="preserve">The indebtedness under the revolving credit facility matures on December 23, 2024. The following table summarizes the maturities of the term loan facility: Year Ending June 30, Amount (Dollars in Thousands) 2022 $ 16,000 2023 28,000 2024 36,000 2025 212,000 Total $ 292,00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The stock-based compensation expense under all equity plans and its classification in the unaudited consolidated statements of operations for the three months ended September 30, 2021 and 2020 are as follows: Three Months Ended 2021 2020 (Dollars in Thousands) Recorded as expenses: Cost of maintenance $ 205 $ 316 Cost of services and other 280 450 Selling and marketing 1,863 1,244 Research and development 1,998 1,722 General and administrative 5,744 2,536 Total stock-based compensation $ 10,090 $ 6,268 </t>
        </is>
      </c>
    </row>
    <row r="5">
      <c r="A5" s="4" t="inlineStr">
        <is>
          <t>Schedule of stock option and RSU activity</t>
        </is>
      </c>
      <c r="B5" s="4" t="inlineStr">
        <is>
          <t xml:space="preserve">A summary of stock option and restricted stock unit (“RSU”) activity under all equity plans for the three months ended September 30, 2021 is as follows: Stock Options Restricted Stock Units Shares Weighted Weighted Aggregate Shares Weighted Outstanding at June 30, 2021 1,285,221 $ 94.18 6.93 $ 56,032 362,024 $ 128.66 Granted 265,158 129.65 204,777 129.84 Settled (RSUs) — (109,523) 129.05 Exercised (Stock options) (29,717) 63.17 — Cancelled / Forfeited (15,445) 129.44 (10,747) 128.98 Outstanding at September 30, 2021 1,505,217 $ 100.24 7.16 $ 40,321 446,531 $ 129.25 Vested and exercisable at September 30, 2021 900,427 $ 81.31 5.86 $ 39,633 Vested and expected to vest as of September 30, 2021 1,406,090 $ 98.72 7.06 $ 40,196 363,793 $ 129.3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Sep. 30, 2021</t>
        </is>
      </c>
    </row>
    <row r="3">
      <c r="A3" s="3" t="inlineStr">
        <is>
          <t>Earnings Per Share [Abstract]</t>
        </is>
      </c>
    </row>
    <row r="4">
      <c r="A4" s="4" t="inlineStr">
        <is>
          <t>Schedule of calculations of basic and diluted net income per share and basic and dilutive weighted average shares outstanding</t>
        </is>
      </c>
      <c r="B4" s="4" t="inlineStr">
        <is>
          <t xml:space="preserve">The calculations of basic and diluted net income per share and basic and dilutive weighted average shares outstanding for the three months ended September 30, 2021 and 2020 are as follows: Three Months Ended 2021 2020 (Dollars and Shares in Thousands, Net income $ 39,399 $ 32,711 Weighted average shares outstanding 67,001 67,729 Dilutive impact from: Employee equity awards 411 570 Dilutive weighted average shares outstanding 67,412 68,299 Income per share Basic $ 0.59 $ 0.48 Dilutive $ 0.58 $ 0.48 </t>
        </is>
      </c>
    </row>
    <row r="5">
      <c r="A5" s="4" t="inlineStr">
        <is>
          <t>Schedule of employee equity awards excluded from the calculation of dilutive weighted average shares outstanding</t>
        </is>
      </c>
      <c r="B5" s="4" t="inlineStr">
        <is>
          <t xml:space="preserve">The following employee equity awards were excluded from the calculation of dilutive weighted average shares outstanding because their effect would be anti-dilutive as of September 30, 2021 and 2020: Three Months Ended 2021 2020 (Shares in Thousands) Employee equity awards 554 71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Sep. 30, 2021</t>
        </is>
      </c>
    </row>
    <row r="3">
      <c r="A3" s="3" t="inlineStr">
        <is>
          <t>Segment Reporting [Abstract]</t>
        </is>
      </c>
    </row>
    <row r="4">
      <c r="A4" s="4" t="inlineStr">
        <is>
          <t>Summary of reportable segments' profits</t>
        </is>
      </c>
      <c r="B4" s="4" t="inlineStr">
        <is>
          <t>The following table presents a summary of our reportable segments’ profits: Subscription and Software Services and Other Total (Dollars in Thousands) Three Months Ended September 30, 2021 Segment revenue $ 129,317 $ 6,703 $ 136,020 Segment expenses (1) (63,362) (7,859) (71,221) Segment profit (loss) $ 65,955 $ (1,156) $ 64,799 Three Months Ended September 30, 2020 Segment revenue $ 108,717 $ 6,254 $ 114,971 Segment expenses (1) (54,602) (8,566) (63,168) Segment profit (loss) $ 54,115 $ (2,312) $ 51,803 (1) Our reportable segments’ operating expenses include expenses directly attributable to the segments. Segment expenses include selling and marketing and research and development expenses. Segment expenses do not include allocations of general and administrative expense; interest income; interest expense; and other (expense) income, net.</t>
        </is>
      </c>
    </row>
    <row r="5">
      <c r="A5" s="4" t="inlineStr">
        <is>
          <t>Schedule of reconciliation of total segment operating profit to income before income taxes</t>
        </is>
      </c>
      <c r="B5" s="4" t="inlineStr">
        <is>
          <t xml:space="preserve">The following table presents a reconciliation of total segment profit to income before income taxes for the three months ended September 30, 2021 and 2020: Three Months Ended 2021 2020 (Dollars in Thousands) Total segment profit for reportable segments $ 64,799 $ 51,803 General and administrative expense (24,921) (17,633) Interest income 8,664 8,669 Interest (expense) (1,536) (2,095) Other (expense), net (872) (1,469) Income before income taxes $ 46,134 $ 39,2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Foreign Currency Transactions (Details) - USD ($) $ in Millions</t>
        </is>
      </c>
      <c r="B1" s="2" t="inlineStr">
        <is>
          <t>3 Months Ended</t>
        </is>
      </c>
    </row>
    <row r="2">
      <c r="B2" s="2" t="inlineStr">
        <is>
          <t>Sep. 30, 2021</t>
        </is>
      </c>
      <c r="C2" s="2" t="inlineStr">
        <is>
          <t>Sep. 30, 2020</t>
        </is>
      </c>
    </row>
    <row r="3">
      <c r="A3" s="3" t="inlineStr">
        <is>
          <t>Foreign Currency Transactions</t>
        </is>
      </c>
    </row>
    <row r="4">
      <c r="A4" s="4" t="inlineStr">
        <is>
          <t>Net foreign currency exchange losses</t>
        </is>
      </c>
      <c r="B4" s="8" t="n">
        <v>-0.8</v>
      </c>
      <c r="C4" s="8" t="n">
        <v>-1.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search and Development Expense (Details) $ in Millions</t>
        </is>
      </c>
      <c r="B1" s="2" t="inlineStr">
        <is>
          <t>3 Months Ended</t>
        </is>
      </c>
    </row>
    <row r="2">
      <c r="B2" s="2" t="inlineStr">
        <is>
          <t>Sep. 30, 2020USD ($)</t>
        </is>
      </c>
    </row>
    <row r="3">
      <c r="A3" s="3" t="inlineStr">
        <is>
          <t>Accounting Policies [Abstract]</t>
        </is>
      </c>
    </row>
    <row r="4">
      <c r="A4" s="4" t="inlineStr">
        <is>
          <t>Cost, Direct Labor</t>
        </is>
      </c>
      <c r="B4" s="8" t="n">
        <v>0.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Significant Accounting Policies (Equity Method Investments) (Details) $ in Millions</t>
        </is>
      </c>
      <c r="B1" s="2" t="inlineStr">
        <is>
          <t>3 Months Ended</t>
        </is>
      </c>
    </row>
    <row r="2">
      <c r="B2" s="2" t="inlineStr">
        <is>
          <t>Sep. 30, 2021USD ($)</t>
        </is>
      </c>
    </row>
    <row r="3">
      <c r="A3" s="3" t="inlineStr">
        <is>
          <t>Schedule of Equity Method Investments [Line Items]</t>
        </is>
      </c>
    </row>
    <row r="4">
      <c r="A4" s="4" t="inlineStr">
        <is>
          <t>Equity Method Investments, Committed Capital</t>
        </is>
      </c>
      <c r="B4" s="8" t="n">
        <v>3.9</v>
      </c>
    </row>
    <row r="5">
      <c r="A5" s="4" t="inlineStr">
        <is>
          <t>Equity Method Investments</t>
        </is>
      </c>
      <c r="B5" s="9" t="n">
        <v>1.5</v>
      </c>
    </row>
    <row r="6">
      <c r="A6" s="4" t="inlineStr">
        <is>
          <t>CAD</t>
        </is>
      </c>
    </row>
    <row r="7">
      <c r="A7" s="3" t="inlineStr">
        <is>
          <t>Schedule of Equity Method Investments [Line Items]</t>
        </is>
      </c>
    </row>
    <row r="8">
      <c r="A8" s="4" t="inlineStr">
        <is>
          <t>Equity Method Investments, Committed Capital</t>
        </is>
      </c>
      <c r="B8" s="6" t="n">
        <v>5</v>
      </c>
    </row>
    <row r="9">
      <c r="A9" s="4" t="inlineStr">
        <is>
          <t>Equity Method Investments</t>
        </is>
      </c>
      <c r="B9" s="5" t="n">
        <v>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Disaggregation of Revenue (Details) - USD ($) $ in Thousands</t>
        </is>
      </c>
      <c r="B1" s="2" t="inlineStr">
        <is>
          <t>3 Months Ended</t>
        </is>
      </c>
    </row>
    <row r="2">
      <c r="B2" s="2" t="inlineStr">
        <is>
          <t>Sep. 30, 2021</t>
        </is>
      </c>
      <c r="C2" s="2" t="inlineStr">
        <is>
          <t>Sep. 30, 2020</t>
        </is>
      </c>
    </row>
    <row r="3">
      <c r="A3" s="4" t="inlineStr">
        <is>
          <t>Total revenue</t>
        </is>
      </c>
      <c r="B3" s="5" t="n">
        <v>136020</v>
      </c>
      <c r="C3" s="5" t="n">
        <v>114971</v>
      </c>
    </row>
    <row r="4">
      <c r="A4" s="4" t="inlineStr">
        <is>
          <t>North America</t>
        </is>
      </c>
    </row>
    <row r="5">
      <c r="A5" s="4" t="inlineStr">
        <is>
          <t>Total revenue</t>
        </is>
      </c>
      <c r="B5" s="6" t="n">
        <v>51152</v>
      </c>
      <c r="C5" s="6" t="n">
        <v>47642</v>
      </c>
    </row>
    <row r="6">
      <c r="A6" s="4" t="inlineStr">
        <is>
          <t>Europe</t>
        </is>
      </c>
    </row>
    <row r="7">
      <c r="A7" s="4" t="inlineStr">
        <is>
          <t>Total revenue</t>
        </is>
      </c>
      <c r="B7" s="6" t="n">
        <v>37235</v>
      </c>
      <c r="C7" s="6" t="n">
        <v>33716</v>
      </c>
    </row>
    <row r="8">
      <c r="A8" s="4" t="inlineStr">
        <is>
          <t>Other</t>
        </is>
      </c>
    </row>
    <row r="9">
      <c r="A9" s="4" t="inlineStr">
        <is>
          <t>Total revenue</t>
        </is>
      </c>
      <c r="B9" s="6" t="n">
        <v>47633</v>
      </c>
      <c r="C9" s="6" t="n">
        <v>33613</v>
      </c>
    </row>
    <row r="10">
      <c r="A10" s="4" t="inlineStr">
        <is>
          <t>Subscription and software</t>
        </is>
      </c>
    </row>
    <row r="11">
      <c r="A11" s="4" t="inlineStr">
        <is>
          <t>Total revenue</t>
        </is>
      </c>
      <c r="B11" s="6" t="n">
        <v>129317</v>
      </c>
      <c r="C11" s="6" t="n">
        <v>108717</v>
      </c>
    </row>
    <row r="12">
      <c r="A12" s="4" t="inlineStr">
        <is>
          <t>Services and other</t>
        </is>
      </c>
    </row>
    <row r="13">
      <c r="A13" s="4" t="inlineStr">
        <is>
          <t>Total revenue</t>
        </is>
      </c>
      <c r="B13" s="6" t="n">
        <v>6703</v>
      </c>
      <c r="C13" s="6" t="n">
        <v>6254</v>
      </c>
    </row>
    <row r="14">
      <c r="A14" s="4" t="inlineStr">
        <is>
          <t>Term Licenses [Member]</t>
        </is>
      </c>
    </row>
    <row r="15">
      <c r="A15" s="4" t="inlineStr">
        <is>
          <t>Total revenue</t>
        </is>
      </c>
      <c r="B15" s="6" t="n">
        <v>81104</v>
      </c>
      <c r="C15" s="6" t="n">
        <v>61859</v>
      </c>
    </row>
    <row r="16">
      <c r="A16" s="4" t="inlineStr">
        <is>
          <t>Maintenance [Member]</t>
        </is>
      </c>
    </row>
    <row r="17">
      <c r="A17" s="4" t="inlineStr">
        <is>
          <t>Total revenue</t>
        </is>
      </c>
      <c r="B17" s="6" t="n">
        <v>48213</v>
      </c>
      <c r="C17" s="6" t="n">
        <v>46858</v>
      </c>
    </row>
    <row r="18">
      <c r="A18" s="4" t="inlineStr">
        <is>
          <t>Professional Services And Other [Member]</t>
        </is>
      </c>
    </row>
    <row r="19">
      <c r="A19" s="4" t="inlineStr">
        <is>
          <t>Total revenue</t>
        </is>
      </c>
      <c r="B19" s="5" t="n">
        <v>6703</v>
      </c>
      <c r="C19" s="5" t="n">
        <v>625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Balances (Details) - USD ($) $ in Thousands</t>
        </is>
      </c>
      <c r="B1" s="2" t="inlineStr">
        <is>
          <t>3 Months Ended</t>
        </is>
      </c>
    </row>
    <row r="2">
      <c r="B2" s="2" t="inlineStr">
        <is>
          <t>Sep. 30, 2021</t>
        </is>
      </c>
      <c r="C2" s="2" t="inlineStr">
        <is>
          <t>Jun. 30, 2021</t>
        </is>
      </c>
    </row>
    <row r="3">
      <c r="A3" s="4" t="inlineStr">
        <is>
          <t>Revenue recognized that was previously deferred</t>
        </is>
      </c>
      <c r="B3" s="5" t="n">
        <v>19100</v>
      </c>
    </row>
    <row r="4">
      <c r="A4" s="4" t="inlineStr">
        <is>
          <t>Deferred revenue</t>
        </is>
      </c>
      <c r="B4" s="6" t="n">
        <v>-62312</v>
      </c>
      <c r="C4" s="5" t="n">
        <v>-68125</v>
      </c>
    </row>
    <row r="5">
      <c r="A5" s="4" t="inlineStr">
        <is>
          <t>Net contract assets</t>
        </is>
      </c>
      <c r="B5" s="6" t="n">
        <v>681534</v>
      </c>
      <c r="C5" s="6" t="n">
        <v>647662</v>
      </c>
    </row>
    <row r="6">
      <c r="A6" s="4" t="inlineStr">
        <is>
          <t>Contract assets</t>
        </is>
      </c>
      <c r="B6" s="6" t="n">
        <v>743846</v>
      </c>
      <c r="C6" s="6" t="n">
        <v>715787</v>
      </c>
    </row>
    <row r="7">
      <c r="A7" s="4" t="inlineStr">
        <is>
          <t>Reserve for contract assets</t>
        </is>
      </c>
      <c r="B7" s="6" t="n">
        <v>-4624</v>
      </c>
      <c r="C7" s="5" t="n">
        <v>-5380</v>
      </c>
    </row>
    <row r="8">
      <c r="A8" s="4" t="inlineStr">
        <is>
          <t>Reserve for contract assets, provision</t>
        </is>
      </c>
      <c r="B8" s="6" t="n">
        <v>-1331</v>
      </c>
    </row>
    <row r="9">
      <c r="A9" s="4" t="inlineStr">
        <is>
          <t>Reserve for contract assets, write-offs and recoveries</t>
        </is>
      </c>
      <c r="B9" s="5" t="n">
        <v>20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SOLIDATED STATEMENTS OF STOCKHOLDERS' EQUITY (Unaudited) Statement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Common stock, issued</t>
        </is>
      </c>
      <c r="C2" s="6" t="n">
        <v>103988707</v>
      </c>
      <c r="G2" s="6" t="n">
        <v>36270015</v>
      </c>
    </row>
    <row r="3">
      <c r="A3" s="4" t="inlineStr">
        <is>
          <t>Additional paid-in capital</t>
        </is>
      </c>
      <c r="D3" s="5" t="n">
        <v>769411</v>
      </c>
    </row>
    <row r="4">
      <c r="A4" s="4" t="inlineStr">
        <is>
          <t>Retained earnings</t>
        </is>
      </c>
      <c r="E4" s="5" t="n">
        <v>1458330</v>
      </c>
    </row>
    <row r="5">
      <c r="A5" s="4" t="inlineStr">
        <is>
          <t>Accumulated other comprehensive income</t>
        </is>
      </c>
      <c r="F5" s="5" t="n">
        <v>-5288</v>
      </c>
    </row>
    <row r="6">
      <c r="A6" s="4" t="inlineStr">
        <is>
          <t>Total stockholders’ equity</t>
        </is>
      </c>
      <c r="B6" s="5" t="n">
        <v>466353</v>
      </c>
      <c r="C6" s="5" t="n">
        <v>10399</v>
      </c>
      <c r="G6" s="5" t="n">
        <v>-1766499</v>
      </c>
    </row>
    <row r="7">
      <c r="A7" s="4" t="inlineStr">
        <is>
          <t>Net income</t>
        </is>
      </c>
      <c r="B7" s="6" t="n">
        <v>32711</v>
      </c>
      <c r="E7" s="6" t="n">
        <v>32711</v>
      </c>
    </row>
    <row r="8">
      <c r="A8" s="4" t="inlineStr">
        <is>
          <t>Total other comprehensive (loss) income</t>
        </is>
      </c>
      <c r="B8" s="6" t="n">
        <v>4153</v>
      </c>
      <c r="F8" s="6" t="n">
        <v>4153</v>
      </c>
    </row>
    <row r="9">
      <c r="A9" s="4" t="inlineStr">
        <is>
          <t>Issuance of shares of common stock (in shares)</t>
        </is>
      </c>
      <c r="C9" s="6" t="n">
        <v>12943</v>
      </c>
    </row>
    <row r="10">
      <c r="A10" s="4" t="inlineStr">
        <is>
          <t>Issuance of shares of common stock, amount</t>
        </is>
      </c>
      <c r="B10" s="6" t="n">
        <v>315</v>
      </c>
      <c r="C10" s="5" t="n">
        <v>1</v>
      </c>
      <c r="D10" s="6" t="n">
        <v>314</v>
      </c>
    </row>
    <row r="11">
      <c r="A11" s="4" t="inlineStr">
        <is>
          <t>Issuance of restricted stock units and net share settlement related to withholding taxes (in shares)</t>
        </is>
      </c>
      <c r="C11" s="6" t="n">
        <v>26265</v>
      </c>
    </row>
    <row r="12">
      <c r="A12" s="4" t="inlineStr">
        <is>
          <t>Issuance of restricted stock units and net share settlement related to withholding taxes, amount</t>
        </is>
      </c>
      <c r="B12" s="6" t="n">
        <v>-1758</v>
      </c>
      <c r="C12" s="5" t="n">
        <v>3</v>
      </c>
      <c r="D12" s="6" t="n">
        <v>-1761</v>
      </c>
    </row>
    <row r="13">
      <c r="A13" s="4" t="inlineStr">
        <is>
          <t>Stock-based compensation</t>
        </is>
      </c>
      <c r="B13" s="6" t="n">
        <v>6268</v>
      </c>
      <c r="D13" s="6" t="n">
        <v>6268</v>
      </c>
    </row>
    <row r="14">
      <c r="A14" s="4" t="inlineStr">
        <is>
          <t>Common stock, issued</t>
        </is>
      </c>
      <c r="C14" s="6" t="n">
        <v>104027915</v>
      </c>
      <c r="G14" s="6" t="n">
        <v>36270015</v>
      </c>
    </row>
    <row r="15">
      <c r="A15" s="4" t="inlineStr">
        <is>
          <t>Additional paid-in capital</t>
        </is>
      </c>
      <c r="D15" s="6" t="n">
        <v>774232</v>
      </c>
    </row>
    <row r="16">
      <c r="A16" s="4" t="inlineStr">
        <is>
          <t>Retained earnings</t>
        </is>
      </c>
      <c r="E16" s="6" t="n">
        <v>1491041</v>
      </c>
    </row>
    <row r="17">
      <c r="A17" s="4" t="inlineStr">
        <is>
          <t>Accumulated other comprehensive income</t>
        </is>
      </c>
      <c r="F17" s="6" t="n">
        <v>-1135</v>
      </c>
    </row>
    <row r="18">
      <c r="A18" s="4" t="inlineStr">
        <is>
          <t>Total stockholders’ equity</t>
        </is>
      </c>
      <c r="B18" s="5" t="n">
        <v>508042</v>
      </c>
      <c r="C18" s="5" t="n">
        <v>10403</v>
      </c>
      <c r="G18" s="5" t="n">
        <v>-1766499</v>
      </c>
    </row>
    <row r="19">
      <c r="A19" s="4" t="inlineStr">
        <is>
          <t>Common stock, issued</t>
        </is>
      </c>
      <c r="B19" s="6" t="n">
        <v>104543414</v>
      </c>
      <c r="C19" s="6" t="n">
        <v>104543414</v>
      </c>
      <c r="G19" s="6" t="n">
        <v>36631254</v>
      </c>
    </row>
    <row r="20">
      <c r="A20" s="4" t="inlineStr">
        <is>
          <t>Additional paid-in capital</t>
        </is>
      </c>
      <c r="B20" s="5" t="n">
        <v>819642</v>
      </c>
      <c r="D20" s="6" t="n">
        <v>819642</v>
      </c>
    </row>
    <row r="21">
      <c r="A21" s="4" t="inlineStr">
        <is>
          <t>Retained earnings</t>
        </is>
      </c>
      <c r="B21" s="6" t="n">
        <v>1778133</v>
      </c>
      <c r="E21" s="6" t="n">
        <v>1778133</v>
      </c>
    </row>
    <row r="22">
      <c r="A22" s="4" t="inlineStr">
        <is>
          <t>Accumulated other comprehensive income</t>
        </is>
      </c>
      <c r="B22" s="6" t="n">
        <v>9026</v>
      </c>
      <c r="F22" s="6" t="n">
        <v>9026</v>
      </c>
    </row>
    <row r="23">
      <c r="A23" s="4" t="inlineStr">
        <is>
          <t>Total stockholders’ equity</t>
        </is>
      </c>
      <c r="B23" s="6" t="n">
        <v>800757</v>
      </c>
      <c r="C23" s="5" t="n">
        <v>10455</v>
      </c>
      <c r="G23" s="5" t="n">
        <v>-1816499</v>
      </c>
    </row>
    <row r="24">
      <c r="A24" s="4" t="inlineStr">
        <is>
          <t>Net income</t>
        </is>
      </c>
      <c r="B24" s="6" t="n">
        <v>39399</v>
      </c>
      <c r="E24" s="6" t="n">
        <v>39399</v>
      </c>
    </row>
    <row r="25">
      <c r="A25" s="4" t="inlineStr">
        <is>
          <t>Total other comprehensive (loss) income</t>
        </is>
      </c>
      <c r="B25" s="6" t="n">
        <v>-4058</v>
      </c>
      <c r="F25" s="6" t="n">
        <v>-4058</v>
      </c>
    </row>
    <row r="26">
      <c r="A26" s="4" t="inlineStr">
        <is>
          <t>Issuance of shares of common stock (in shares)</t>
        </is>
      </c>
      <c r="C26" s="6" t="n">
        <v>29717</v>
      </c>
    </row>
    <row r="27">
      <c r="A27" s="4" t="inlineStr">
        <is>
          <t>Issuance of shares of common stock, amount</t>
        </is>
      </c>
      <c r="B27" s="6" t="n">
        <v>1877</v>
      </c>
      <c r="C27" s="5" t="n">
        <v>3</v>
      </c>
      <c r="D27" s="6" t="n">
        <v>1874</v>
      </c>
    </row>
    <row r="28">
      <c r="A28" s="4" t="inlineStr">
        <is>
          <t>Issuance of restricted stock units and net share settlement related to withholding taxes (in shares)</t>
        </is>
      </c>
      <c r="C28" s="6" t="n">
        <v>66809</v>
      </c>
    </row>
    <row r="29">
      <c r="A29" s="4" t="inlineStr">
        <is>
          <t>Issuance of restricted stock units and net share settlement related to withholding taxes, amount</t>
        </is>
      </c>
      <c r="B29" s="6" t="n">
        <v>-5819</v>
      </c>
      <c r="C29" s="5" t="n">
        <v>7</v>
      </c>
      <c r="D29" s="6" t="n">
        <v>-5826</v>
      </c>
    </row>
    <row r="30">
      <c r="A30" s="4" t="inlineStr">
        <is>
          <t>Repurchase of common stock (in shares)</t>
        </is>
      </c>
      <c r="G30" s="6" t="n">
        <v>1066194</v>
      </c>
    </row>
    <row r="31">
      <c r="A31" s="4" t="inlineStr">
        <is>
          <t>Repurchase of common stock, amount</t>
        </is>
      </c>
      <c r="B31" s="6" t="n">
        <v>-150000</v>
      </c>
      <c r="G31" s="5" t="n">
        <v>-150000</v>
      </c>
    </row>
    <row r="32">
      <c r="A32" s="4" t="inlineStr">
        <is>
          <t>Stock-based compensation</t>
        </is>
      </c>
      <c r="B32" s="5" t="n">
        <v>10090</v>
      </c>
      <c r="D32" s="6" t="n">
        <v>10090</v>
      </c>
    </row>
    <row r="33">
      <c r="A33" s="4" t="inlineStr">
        <is>
          <t>Common stock, issued</t>
        </is>
      </c>
      <c r="B33" s="6" t="n">
        <v>104639940</v>
      </c>
      <c r="C33" s="6" t="n">
        <v>104639940</v>
      </c>
      <c r="G33" s="6" t="n">
        <v>37697448</v>
      </c>
    </row>
    <row r="34">
      <c r="A34" s="4" t="inlineStr">
        <is>
          <t>Additional paid-in capital</t>
        </is>
      </c>
      <c r="B34" s="5" t="n">
        <v>825780</v>
      </c>
      <c r="D34" s="5" t="n">
        <v>825780</v>
      </c>
    </row>
    <row r="35">
      <c r="A35" s="4" t="inlineStr">
        <is>
          <t>Retained earnings</t>
        </is>
      </c>
      <c r="B35" s="6" t="n">
        <v>1817532</v>
      </c>
      <c r="E35" s="5" t="n">
        <v>1817532</v>
      </c>
    </row>
    <row r="36">
      <c r="A36" s="4" t="inlineStr">
        <is>
          <t>Accumulated other comprehensive income</t>
        </is>
      </c>
      <c r="B36" s="6" t="n">
        <v>4968</v>
      </c>
      <c r="F36" s="5" t="n">
        <v>4968</v>
      </c>
    </row>
    <row r="37">
      <c r="A37" s="4" t="inlineStr">
        <is>
          <t>Total stockholders’ equity</t>
        </is>
      </c>
      <c r="B37" s="5" t="n">
        <v>692246</v>
      </c>
      <c r="C37" s="5" t="n">
        <v>10465</v>
      </c>
      <c r="G37" s="5" t="n">
        <v>-1966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4" customWidth="1" min="2" max="2"/>
  </cols>
  <sheetData>
    <row r="1">
      <c r="A1" s="1" t="inlineStr">
        <is>
          <t>Revenue from Contracts with Customers Contract Costs (Details)</t>
        </is>
      </c>
      <c r="B1" s="2" t="inlineStr">
        <is>
          <t>Sep. 30, 2021</t>
        </is>
      </c>
    </row>
    <row r="2">
      <c r="A2" s="4" t="inlineStr">
        <is>
          <t>Minimum</t>
        </is>
      </c>
    </row>
    <row r="3">
      <c r="A3" s="4" t="inlineStr">
        <is>
          <t>Capitalized contract costs, amortization period</t>
        </is>
      </c>
      <c r="B3" s="4" t="inlineStr">
        <is>
          <t>4 years</t>
        </is>
      </c>
    </row>
    <row r="4">
      <c r="A4" s="4" t="inlineStr">
        <is>
          <t>Maximum</t>
        </is>
      </c>
    </row>
    <row r="5">
      <c r="A5" s="4" t="inlineStr">
        <is>
          <t>Capitalized contract costs, amortization period</t>
        </is>
      </c>
      <c r="B5" s="4" t="inlineStr">
        <is>
          <t>8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Transaction Price Allocated to Remaining Performance Obligations (Details) $ in Thousands</t>
        </is>
      </c>
      <c r="B1" s="2" t="inlineStr">
        <is>
          <t>Sep. 30, 2021USD ($)</t>
        </is>
      </c>
    </row>
    <row r="2">
      <c r="A2" s="4" t="inlineStr">
        <is>
          <t>License [Member] | Revenue, Remaining Performance Obligation, Expected Timing of Satisfaction, Start Date [Axis]: 2021-07-01</t>
        </is>
      </c>
    </row>
    <row r="3">
      <c r="A3" s="4" t="inlineStr">
        <is>
          <t>Transaction Price Allocated to Remaining Performance Obligations, Amount</t>
        </is>
      </c>
      <c r="B3" s="5" t="n">
        <v>29157</v>
      </c>
    </row>
    <row r="4">
      <c r="A4" s="4" t="inlineStr">
        <is>
          <t>License [Member] | Revenue, Remaining Performance Obligation, Expected Timing of Satisfaction, Start Date [Axis]: 2022-07-01</t>
        </is>
      </c>
    </row>
    <row r="5">
      <c r="A5" s="4" t="inlineStr">
        <is>
          <t>Transaction Price Allocated to Remaining Performance Obligations, Amount</t>
        </is>
      </c>
      <c r="B5" s="6" t="n">
        <v>20095</v>
      </c>
    </row>
    <row r="6">
      <c r="A6" s="4" t="inlineStr">
        <is>
          <t>License [Member] | Revenue, Remaining Performance Obligation, Expected Timing of Satisfaction, Start Date [Axis]: 2023-07-01</t>
        </is>
      </c>
    </row>
    <row r="7">
      <c r="A7" s="4" t="inlineStr">
        <is>
          <t>Transaction Price Allocated to Remaining Performance Obligations, Amount</t>
        </is>
      </c>
      <c r="B7" s="6" t="n">
        <v>7069</v>
      </c>
    </row>
    <row r="8">
      <c r="A8" s="4" t="inlineStr">
        <is>
          <t>License [Member] | Revenue, Remaining Performance Obligation, Expected Timing of Satisfaction, Start Date [Axis]: 2024-07-01</t>
        </is>
      </c>
    </row>
    <row r="9">
      <c r="A9" s="4" t="inlineStr">
        <is>
          <t>Transaction Price Allocated to Remaining Performance Obligations, Amount</t>
        </is>
      </c>
      <c r="B9" s="6" t="n">
        <v>6513</v>
      </c>
    </row>
    <row r="10">
      <c r="A10" s="4" t="inlineStr">
        <is>
          <t>License [Member] | Revenue, Remaining Performance Obligation, Expected Timing of Satisfaction, Start Date [Axis]: 2025-07-01</t>
        </is>
      </c>
    </row>
    <row r="11">
      <c r="A11" s="4" t="inlineStr">
        <is>
          <t>Transaction Price Allocated to Remaining Performance Obligations, Amount</t>
        </is>
      </c>
      <c r="B11" s="6" t="n">
        <v>4485</v>
      </c>
    </row>
    <row r="12">
      <c r="A12" s="4" t="inlineStr">
        <is>
          <t>License [Member] | Revenue, Remaining Performance Obligation, Expected Timing of Satisfaction, Start Date [Axis]: 2026-07-01</t>
        </is>
      </c>
    </row>
    <row r="13">
      <c r="A13" s="4" t="inlineStr">
        <is>
          <t>Transaction Price Allocated to Remaining Performance Obligations, Amount</t>
        </is>
      </c>
      <c r="B13" s="6" t="n">
        <v>446</v>
      </c>
    </row>
    <row r="14">
      <c r="A14" s="4" t="inlineStr">
        <is>
          <t>Maintenance [Member] | Revenue, Remaining Performance Obligation, Expected Timing of Satisfaction, Start Date [Axis]: 2021-07-01</t>
        </is>
      </c>
    </row>
    <row r="15">
      <c r="A15" s="4" t="inlineStr">
        <is>
          <t>Transaction Price Allocated to Remaining Performance Obligations, Amount</t>
        </is>
      </c>
      <c r="B15" s="6" t="n">
        <v>135185</v>
      </c>
    </row>
    <row r="16">
      <c r="A16" s="4" t="inlineStr">
        <is>
          <t>Maintenance [Member] | Revenue, Remaining Performance Obligation, Expected Timing of Satisfaction, Start Date [Axis]: 2022-07-01</t>
        </is>
      </c>
    </row>
    <row r="17">
      <c r="A17" s="4" t="inlineStr">
        <is>
          <t>Transaction Price Allocated to Remaining Performance Obligations, Amount</t>
        </is>
      </c>
      <c r="B17" s="6" t="n">
        <v>143840</v>
      </c>
    </row>
    <row r="18">
      <c r="A18" s="4" t="inlineStr">
        <is>
          <t>Maintenance [Member] | Revenue, Remaining Performance Obligation, Expected Timing of Satisfaction, Start Date [Axis]: 2023-07-01</t>
        </is>
      </c>
    </row>
    <row r="19">
      <c r="A19" s="4" t="inlineStr">
        <is>
          <t>Transaction Price Allocated to Remaining Performance Obligations, Amount</t>
        </is>
      </c>
      <c r="B19" s="6" t="n">
        <v>109458</v>
      </c>
    </row>
    <row r="20">
      <c r="A20" s="4" t="inlineStr">
        <is>
          <t>Maintenance [Member] | Revenue, Remaining Performance Obligation, Expected Timing of Satisfaction, Start Date [Axis]: 2024-07-01</t>
        </is>
      </c>
    </row>
    <row r="21">
      <c r="A21" s="4" t="inlineStr">
        <is>
          <t>Transaction Price Allocated to Remaining Performance Obligations, Amount</t>
        </is>
      </c>
      <c r="B21" s="6" t="n">
        <v>74006</v>
      </c>
    </row>
    <row r="22">
      <c r="A22" s="4" t="inlineStr">
        <is>
          <t>Maintenance [Member] | Revenue, Remaining Performance Obligation, Expected Timing of Satisfaction, Start Date [Axis]: 2025-07-01</t>
        </is>
      </c>
    </row>
    <row r="23">
      <c r="A23" s="4" t="inlineStr">
        <is>
          <t>Transaction Price Allocated to Remaining Performance Obligations, Amount</t>
        </is>
      </c>
      <c r="B23" s="6" t="n">
        <v>42032</v>
      </c>
    </row>
    <row r="24">
      <c r="A24" s="4" t="inlineStr">
        <is>
          <t>Maintenance [Member] | Revenue, Remaining Performance Obligation, Expected Timing of Satisfaction, Start Date [Axis]: 2026-07-01</t>
        </is>
      </c>
    </row>
    <row r="25">
      <c r="A25" s="4" t="inlineStr">
        <is>
          <t>Transaction Price Allocated to Remaining Performance Obligations, Amount</t>
        </is>
      </c>
      <c r="B25" s="6" t="n">
        <v>15640</v>
      </c>
    </row>
    <row r="26">
      <c r="A26" s="4" t="inlineStr">
        <is>
          <t>Services and other | Revenue, Remaining Performance Obligation, Expected Timing of Satisfaction, Start Date [Axis]: 2021-07-01</t>
        </is>
      </c>
    </row>
    <row r="27">
      <c r="A27" s="4" t="inlineStr">
        <is>
          <t>Transaction Price Allocated to Remaining Performance Obligations, Amount</t>
        </is>
      </c>
      <c r="B27" s="6" t="n">
        <v>45946</v>
      </c>
    </row>
    <row r="28">
      <c r="A28" s="4" t="inlineStr">
        <is>
          <t>Services and other | Revenue, Remaining Performance Obligation, Expected Timing of Satisfaction, Start Date [Axis]: 2022-07-01</t>
        </is>
      </c>
    </row>
    <row r="29">
      <c r="A29" s="4" t="inlineStr">
        <is>
          <t>Transaction Price Allocated to Remaining Performance Obligations, Amount</t>
        </is>
      </c>
      <c r="B29" s="6" t="n">
        <v>1937</v>
      </c>
    </row>
    <row r="30">
      <c r="A30" s="4" t="inlineStr">
        <is>
          <t>Services and other | Revenue, Remaining Performance Obligation, Expected Timing of Satisfaction, Start Date [Axis]: 2023-07-01</t>
        </is>
      </c>
    </row>
    <row r="31">
      <c r="A31" s="4" t="inlineStr">
        <is>
          <t>Transaction Price Allocated to Remaining Performance Obligations, Amount</t>
        </is>
      </c>
      <c r="B31" s="6" t="n">
        <v>673</v>
      </c>
    </row>
    <row r="32">
      <c r="A32" s="4" t="inlineStr">
        <is>
          <t>Services and other | Revenue, Remaining Performance Obligation, Expected Timing of Satisfaction, Start Date [Axis]: 2024-07-01</t>
        </is>
      </c>
    </row>
    <row r="33">
      <c r="A33" s="4" t="inlineStr">
        <is>
          <t>Transaction Price Allocated to Remaining Performance Obligations, Amount</t>
        </is>
      </c>
      <c r="B33" s="6" t="n">
        <v>519</v>
      </c>
    </row>
    <row r="34">
      <c r="A34" s="4" t="inlineStr">
        <is>
          <t>Services and other | Revenue, Remaining Performance Obligation, Expected Timing of Satisfaction, Start Date [Axis]: 2025-07-01</t>
        </is>
      </c>
    </row>
    <row r="35">
      <c r="A35" s="4" t="inlineStr">
        <is>
          <t>Transaction Price Allocated to Remaining Performance Obligations, Amount</t>
        </is>
      </c>
      <c r="B35" s="6" t="n">
        <v>465</v>
      </c>
    </row>
    <row r="36">
      <c r="A36" s="4" t="inlineStr">
        <is>
          <t>Services and other | Revenue, Remaining Performance Obligation, Expected Timing of Satisfaction, Start Date [Axis]: 2026-07-01</t>
        </is>
      </c>
    </row>
    <row r="37">
      <c r="A37" s="4" t="inlineStr">
        <is>
          <t>Transaction Price Allocated to Remaining Performance Obligations, Amount</t>
        </is>
      </c>
      <c r="B37" s="5" t="n">
        <v>16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15" customWidth="1" min="2" max="2"/>
  </cols>
  <sheetData>
    <row r="1">
      <c r="A1" s="1" t="inlineStr">
        <is>
          <t>Leases (Details)</t>
        </is>
      </c>
      <c r="B1" s="2" t="inlineStr">
        <is>
          <t>3 Months Ended</t>
        </is>
      </c>
    </row>
    <row r="2">
      <c r="B2" s="2" t="inlineStr">
        <is>
          <t>Sep. 30, 2021</t>
        </is>
      </c>
    </row>
    <row r="3">
      <c r="A3" s="4" t="inlineStr">
        <is>
          <t>Minimum</t>
        </is>
      </c>
    </row>
    <row r="4">
      <c r="A4" s="4" t="inlineStr">
        <is>
          <t>Lessee, operating lease, option to terminate</t>
        </is>
      </c>
      <c r="B4" s="4" t="inlineStr">
        <is>
          <t>2 months</t>
        </is>
      </c>
    </row>
    <row r="5">
      <c r="A5" s="4" t="inlineStr">
        <is>
          <t>Lessee, operating lease, term of contract</t>
        </is>
      </c>
      <c r="B5" s="4" t="inlineStr">
        <is>
          <t>1 year</t>
        </is>
      </c>
    </row>
    <row r="6">
      <c r="A6" s="4" t="inlineStr">
        <is>
          <t>Maximum</t>
        </is>
      </c>
    </row>
    <row r="7">
      <c r="A7" s="4" t="inlineStr">
        <is>
          <t>Lessee, operating lease, maximum renewal term</t>
        </is>
      </c>
      <c r="B7" s="4" t="inlineStr">
        <is>
          <t>5 years</t>
        </is>
      </c>
    </row>
    <row r="8">
      <c r="A8" s="4" t="inlineStr">
        <is>
          <t>Lessee, operating lease, term of contract</t>
        </is>
      </c>
      <c r="B8" s="4" t="inlineStr">
        <is>
          <t>1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s Operating Lease Expenses (Details) - USD ($) $ in Millions</t>
        </is>
      </c>
      <c r="B1" s="2" t="inlineStr">
        <is>
          <t>3 Months Ended</t>
        </is>
      </c>
    </row>
    <row r="2">
      <c r="B2" s="2" t="inlineStr">
        <is>
          <t>Sep. 30, 2021</t>
        </is>
      </c>
      <c r="C2" s="2" t="inlineStr">
        <is>
          <t>Sep. 30, 2020</t>
        </is>
      </c>
    </row>
    <row r="3">
      <c r="A3" s="4" t="inlineStr">
        <is>
          <t>Operating lease costs</t>
        </is>
      </c>
      <c r="B3" s="8" t="n">
        <v>2.6</v>
      </c>
      <c r="C3" s="8" t="n">
        <v>2.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23" customWidth="1" min="2" max="2"/>
    <col width="23" customWidth="1" min="3" max="3"/>
  </cols>
  <sheetData>
    <row r="1">
      <c r="A1" s="1" t="inlineStr">
        <is>
          <t>Leases Operating Lease Remaining Lease Term (Details)</t>
        </is>
      </c>
      <c r="B1" s="2" t="inlineStr">
        <is>
          <t>Sep. 30, 2021</t>
        </is>
      </c>
      <c r="C1" s="2" t="inlineStr">
        <is>
          <t>Jun. 30, 2021</t>
        </is>
      </c>
    </row>
    <row r="2">
      <c r="A2" s="4" t="inlineStr">
        <is>
          <t>Weighted average remaining lease term</t>
        </is>
      </c>
      <c r="B2" s="4" t="inlineStr">
        <is>
          <t>6 years 1 month 6 days</t>
        </is>
      </c>
      <c r="C2" s="4" t="inlineStr">
        <is>
          <t>6 years 1 month 6 days</t>
        </is>
      </c>
    </row>
    <row r="3">
      <c r="A3" s="4" t="inlineStr">
        <is>
          <t>Weighted average discount rate</t>
        </is>
      </c>
      <c r="B3" s="4" t="inlineStr">
        <is>
          <t>3.60%</t>
        </is>
      </c>
      <c r="C3" s="4" t="inlineStr">
        <is>
          <t>3.6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Operating Lease Maturities (Details) - USD ($) $ in Thousands</t>
        </is>
      </c>
      <c r="B1" s="2" t="inlineStr">
        <is>
          <t>Sep. 30, 2021</t>
        </is>
      </c>
      <c r="C1" s="2" t="inlineStr">
        <is>
          <t>Jun. 30, 2021</t>
        </is>
      </c>
    </row>
    <row r="2">
      <c r="A2" s="4" t="inlineStr">
        <is>
          <t>2021</t>
        </is>
      </c>
      <c r="B2" s="5" t="n">
        <v>6125</v>
      </c>
      <c r="C2" s="5" t="n">
        <v>7973</v>
      </c>
    </row>
    <row r="3">
      <c r="A3" s="4" t="inlineStr">
        <is>
          <t>2022</t>
        </is>
      </c>
      <c r="B3" s="6" t="n">
        <v>8523</v>
      </c>
      <c r="C3" s="6" t="n">
        <v>8024</v>
      </c>
    </row>
    <row r="4">
      <c r="A4" s="4" t="inlineStr">
        <is>
          <t>2023</t>
        </is>
      </c>
      <c r="B4" s="6" t="n">
        <v>7804</v>
      </c>
      <c r="C4" s="6" t="n">
        <v>7355</v>
      </c>
    </row>
    <row r="5">
      <c r="A5" s="4" t="inlineStr">
        <is>
          <t>2024</t>
        </is>
      </c>
      <c r="B5" s="6" t="n">
        <v>5448</v>
      </c>
      <c r="C5" s="6" t="n">
        <v>5353</v>
      </c>
    </row>
    <row r="6">
      <c r="A6" s="4" t="inlineStr">
        <is>
          <t>2025</t>
        </is>
      </c>
      <c r="B6" s="6" t="n">
        <v>2228</v>
      </c>
      <c r="C6" s="6" t="n">
        <v>2209</v>
      </c>
    </row>
    <row r="7">
      <c r="A7" s="4" t="inlineStr">
        <is>
          <t>Thereafter</t>
        </is>
      </c>
      <c r="B7" s="6" t="n">
        <v>9451</v>
      </c>
      <c r="C7" s="6" t="n">
        <v>11008</v>
      </c>
    </row>
    <row r="8">
      <c r="A8" s="4" t="inlineStr">
        <is>
          <t>Total lease payments</t>
        </is>
      </c>
      <c r="B8" s="6" t="n">
        <v>39579</v>
      </c>
      <c r="C8" s="6" t="n">
        <v>41922</v>
      </c>
    </row>
    <row r="9">
      <c r="A9" s="4" t="inlineStr">
        <is>
          <t>Less: imputed interest</t>
        </is>
      </c>
      <c r="B9" s="6" t="n">
        <v>-3824</v>
      </c>
      <c r="C9" s="6" t="n">
        <v>-5472</v>
      </c>
    </row>
    <row r="10">
      <c r="A10" s="4" t="inlineStr">
        <is>
          <t>Operating lease liabilities</t>
        </is>
      </c>
      <c r="B10" s="5" t="n">
        <v>35755</v>
      </c>
      <c r="C10" s="5" t="n">
        <v>3645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Fair Value (Details) - USD ($) $ in Thousands</t>
        </is>
      </c>
      <c r="B1" s="2" t="inlineStr">
        <is>
          <t>Sep. 30, 2021</t>
        </is>
      </c>
      <c r="C1" s="2" t="inlineStr">
        <is>
          <t>Jun. 30, 2021</t>
        </is>
      </c>
    </row>
    <row r="2">
      <c r="A2" s="4" t="inlineStr">
        <is>
          <t>Level 1 Inputs</t>
        </is>
      </c>
    </row>
    <row r="3">
      <c r="A3" s="3" t="inlineStr">
        <is>
          <t>Fair Value</t>
        </is>
      </c>
    </row>
    <row r="4">
      <c r="A4" s="4" t="inlineStr">
        <is>
          <t>Cash equivalents</t>
        </is>
      </c>
      <c r="B4" s="5" t="n">
        <v>1019</v>
      </c>
      <c r="C4" s="5" t="n">
        <v>1020</v>
      </c>
    </row>
    <row r="5">
      <c r="A5" s="4" t="inlineStr">
        <is>
          <t>Equity method investments</t>
        </is>
      </c>
      <c r="B5" s="6" t="n">
        <v>0</v>
      </c>
      <c r="C5" s="6" t="n">
        <v>0</v>
      </c>
    </row>
    <row r="6">
      <c r="A6" s="4" t="inlineStr">
        <is>
          <t>Level 2 Inputs</t>
        </is>
      </c>
    </row>
    <row r="7">
      <c r="A7" s="3" t="inlineStr">
        <is>
          <t>Fair Value</t>
        </is>
      </c>
    </row>
    <row r="8">
      <c r="A8" s="4" t="inlineStr">
        <is>
          <t>Cash equivalents</t>
        </is>
      </c>
      <c r="B8" s="6" t="n">
        <v>0</v>
      </c>
      <c r="C8" s="6" t="n">
        <v>0</v>
      </c>
    </row>
    <row r="9">
      <c r="A9" s="4" t="inlineStr">
        <is>
          <t>Equity method investments</t>
        </is>
      </c>
      <c r="B9" s="5" t="n">
        <v>1530</v>
      </c>
      <c r="C9" s="5" t="n">
        <v>132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Accounts Receivable (Details) - USD ($) $ in Thousands</t>
        </is>
      </c>
      <c r="B1" s="2" t="inlineStr">
        <is>
          <t>Sep. 30, 2021</t>
        </is>
      </c>
      <c r="C1" s="2" t="inlineStr">
        <is>
          <t>Jun. 30, 2021</t>
        </is>
      </c>
    </row>
    <row r="2">
      <c r="A2" s="3" t="inlineStr">
        <is>
          <t>Accounts Receivable</t>
        </is>
      </c>
    </row>
    <row r="3">
      <c r="A3" s="4" t="inlineStr">
        <is>
          <t>Account receivable, gross</t>
        </is>
      </c>
      <c r="B3" s="5" t="n">
        <v>46480</v>
      </c>
      <c r="C3" s="5" t="n">
        <v>61273</v>
      </c>
    </row>
    <row r="4">
      <c r="A4" s="4" t="inlineStr">
        <is>
          <t>Allowance for doubtful accounts</t>
        </is>
      </c>
      <c r="B4" s="6" t="n">
        <v>-7849</v>
      </c>
      <c r="C4" s="6" t="n">
        <v>-8771</v>
      </c>
    </row>
    <row r="5">
      <c r="A5" s="4" t="inlineStr">
        <is>
          <t>Account receivable, net</t>
        </is>
      </c>
      <c r="B5" s="5" t="n">
        <v>38631</v>
      </c>
      <c r="C5" s="5" t="n">
        <v>5250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Accounts Receivable (Details)</t>
        </is>
      </c>
      <c r="B1" s="2" t="inlineStr">
        <is>
          <t>3 Months Ended</t>
        </is>
      </c>
      <c r="C1" s="2" t="inlineStr">
        <is>
          <t>12 Months Ended</t>
        </is>
      </c>
    </row>
    <row r="2">
      <c r="B2" s="2" t="inlineStr">
        <is>
          <t>Sep. 30, 2021</t>
        </is>
      </c>
      <c r="C2" s="2" t="inlineStr">
        <is>
          <t>Jun. 30, 2021</t>
        </is>
      </c>
    </row>
    <row r="3">
      <c r="A3" s="3" t="inlineStr">
        <is>
          <t>Concentration Risk [Line Items]</t>
        </is>
      </c>
    </row>
    <row r="4">
      <c r="A4" s="4" t="inlineStr">
        <is>
          <t>Concentration risk, number of customers</t>
        </is>
      </c>
      <c r="B4" s="4" t="inlineStr">
        <is>
          <t>one</t>
        </is>
      </c>
      <c r="C4" s="4" t="inlineStr">
        <is>
          <t>no</t>
        </is>
      </c>
    </row>
    <row r="5">
      <c r="A5" s="4" t="inlineStr">
        <is>
          <t>Accounts Receivable | Customer concentration risk</t>
        </is>
      </c>
    </row>
    <row r="6">
      <c r="A6" s="3" t="inlineStr">
        <is>
          <t>Concentration Risk [Line Items]</t>
        </is>
      </c>
    </row>
    <row r="7">
      <c r="A7" s="4" t="inlineStr">
        <is>
          <t>Percentage of net accounts receivable</t>
        </is>
      </c>
      <c r="C7" s="4" t="inlineStr">
        <is>
          <t>10.00%</t>
        </is>
      </c>
    </row>
    <row r="8">
      <c r="A8" s="4" t="inlineStr">
        <is>
          <t>Accounts Receivable | Customer One | Customer concentration risk</t>
        </is>
      </c>
    </row>
    <row r="9">
      <c r="A9" s="3" t="inlineStr">
        <is>
          <t>Concentration Risk [Line Items]</t>
        </is>
      </c>
    </row>
    <row r="10">
      <c r="A10" s="4" t="inlineStr">
        <is>
          <t>Percentage of net accounts receivable</t>
        </is>
      </c>
      <c r="B10" s="4" t="inlineStr">
        <is>
          <t>13.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Equipment and Leasehold Improvements (Details) - USD ($) $ in Thousands</t>
        </is>
      </c>
      <c r="B1" s="2" t="inlineStr">
        <is>
          <t>Sep. 30, 2021</t>
        </is>
      </c>
      <c r="C1" s="2" t="inlineStr">
        <is>
          <t>Jun. 30, 2021</t>
        </is>
      </c>
    </row>
    <row r="2">
      <c r="A2" s="3" t="inlineStr">
        <is>
          <t>Property, Plant and Equipment [Line Items]</t>
        </is>
      </c>
    </row>
    <row r="3">
      <c r="A3" s="4" t="inlineStr">
        <is>
          <t>Property, equipment and leasehold improvements, at cost</t>
        </is>
      </c>
      <c r="B3" s="5" t="n">
        <v>48197</v>
      </c>
      <c r="C3" s="5" t="n">
        <v>48535</v>
      </c>
    </row>
    <row r="4">
      <c r="A4" s="4" t="inlineStr">
        <is>
          <t>Accumulated depreciation</t>
        </is>
      </c>
      <c r="B4" s="6" t="n">
        <v>-43057</v>
      </c>
      <c r="C4" s="6" t="n">
        <v>-42925</v>
      </c>
    </row>
    <row r="5">
      <c r="A5" s="4" t="inlineStr">
        <is>
          <t>Property, equipment and leasehold improvements, net</t>
        </is>
      </c>
      <c r="B5" s="6" t="n">
        <v>5140</v>
      </c>
      <c r="C5" s="6" t="n">
        <v>5610</v>
      </c>
    </row>
    <row r="6">
      <c r="A6" s="4" t="inlineStr">
        <is>
          <t>Computer equipment</t>
        </is>
      </c>
    </row>
    <row r="7">
      <c r="A7" s="3" t="inlineStr">
        <is>
          <t>Property, Plant and Equipment [Line Items]</t>
        </is>
      </c>
    </row>
    <row r="8">
      <c r="A8" s="4" t="inlineStr">
        <is>
          <t>Property, equipment and leasehold improvements, at cost</t>
        </is>
      </c>
      <c r="B8" s="6" t="n">
        <v>6391</v>
      </c>
      <c r="C8" s="6" t="n">
        <v>6250</v>
      </c>
    </row>
    <row r="9">
      <c r="A9" s="4" t="inlineStr">
        <is>
          <t>Purchased software</t>
        </is>
      </c>
    </row>
    <row r="10">
      <c r="A10" s="3" t="inlineStr">
        <is>
          <t>Property, Plant and Equipment [Line Items]</t>
        </is>
      </c>
    </row>
    <row r="11">
      <c r="A11" s="4" t="inlineStr">
        <is>
          <t>Property, equipment and leasehold improvements, at cost</t>
        </is>
      </c>
      <c r="B11" s="6" t="n">
        <v>22732</v>
      </c>
      <c r="C11" s="6" t="n">
        <v>22711</v>
      </c>
    </row>
    <row r="12">
      <c r="A12" s="4" t="inlineStr">
        <is>
          <t>Furniture &amp; fixtures</t>
        </is>
      </c>
    </row>
    <row r="13">
      <c r="A13" s="3" t="inlineStr">
        <is>
          <t>Property, Plant and Equipment [Line Items]</t>
        </is>
      </c>
    </row>
    <row r="14">
      <c r="A14" s="4" t="inlineStr">
        <is>
          <t>Property, equipment and leasehold improvements, at cost</t>
        </is>
      </c>
      <c r="B14" s="6" t="n">
        <v>6510</v>
      </c>
      <c r="C14" s="6" t="n">
        <v>6592</v>
      </c>
    </row>
    <row r="15">
      <c r="A15" s="4" t="inlineStr">
        <is>
          <t>Leasehold improvements</t>
        </is>
      </c>
    </row>
    <row r="16">
      <c r="A16" s="3" t="inlineStr">
        <is>
          <t>Property, Plant and Equipment [Line Items]</t>
        </is>
      </c>
    </row>
    <row r="17">
      <c r="A17" s="4" t="inlineStr">
        <is>
          <t>Property, equipment and leasehold improvements, at cost</t>
        </is>
      </c>
      <c r="B17" s="5" t="n">
        <v>12564</v>
      </c>
      <c r="C17" s="5" t="n">
        <v>129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Sep. 30, 2021</t>
        </is>
      </c>
      <c r="C2" s="2" t="inlineStr">
        <is>
          <t>Sep. 30, 2020</t>
        </is>
      </c>
    </row>
    <row r="3">
      <c r="A3" s="3" t="inlineStr">
        <is>
          <t>Cash flows from operating activities:</t>
        </is>
      </c>
    </row>
    <row r="4">
      <c r="A4" s="4" t="inlineStr">
        <is>
          <t>Net income</t>
        </is>
      </c>
      <c r="B4" s="5" t="n">
        <v>39399</v>
      </c>
      <c r="C4" s="5" t="n">
        <v>32711</v>
      </c>
    </row>
    <row r="5">
      <c r="A5" s="3" t="inlineStr">
        <is>
          <t>Adjustments to reconcile net income to net cash provided by operating activities:</t>
        </is>
      </c>
    </row>
    <row r="6">
      <c r="A6" s="4" t="inlineStr">
        <is>
          <t>Depreciation and amortization</t>
        </is>
      </c>
      <c r="B6" s="6" t="n">
        <v>2783</v>
      </c>
      <c r="C6" s="6" t="n">
        <v>2334</v>
      </c>
    </row>
    <row r="7">
      <c r="A7" s="4" t="inlineStr">
        <is>
          <t>Reduction in the carrying amount of right-of-use assets</t>
        </is>
      </c>
      <c r="B7" s="6" t="n">
        <v>2466</v>
      </c>
      <c r="C7" s="6" t="n">
        <v>2365</v>
      </c>
    </row>
    <row r="8">
      <c r="A8" s="4" t="inlineStr">
        <is>
          <t>Net foreign currency losses</t>
        </is>
      </c>
      <c r="B8" s="6" t="n">
        <v>751</v>
      </c>
      <c r="C8" s="6" t="n">
        <v>1463</v>
      </c>
    </row>
    <row r="9">
      <c r="A9" s="4" t="inlineStr">
        <is>
          <t>Stock-based compensation</t>
        </is>
      </c>
      <c r="B9" s="6" t="n">
        <v>10090</v>
      </c>
      <c r="C9" s="6" t="n">
        <v>6268</v>
      </c>
    </row>
    <row r="10">
      <c r="A10" s="4" t="inlineStr">
        <is>
          <t>Deferred income taxes</t>
        </is>
      </c>
      <c r="B10" s="6" t="n">
        <v>-53352</v>
      </c>
      <c r="C10" s="6" t="n">
        <v>41</v>
      </c>
    </row>
    <row r="11">
      <c r="A11" s="4" t="inlineStr">
        <is>
          <t>Provision for bad debts</t>
        </is>
      </c>
      <c r="B11" s="6" t="n">
        <v>1082</v>
      </c>
      <c r="C11" s="6" t="n">
        <v>3120</v>
      </c>
    </row>
    <row r="12">
      <c r="A12" s="4" t="inlineStr">
        <is>
          <t>Other non-cash operating activities</t>
        </is>
      </c>
      <c r="B12" s="6" t="n">
        <v>331</v>
      </c>
      <c r="C12" s="6" t="n">
        <v>202</v>
      </c>
    </row>
    <row r="13">
      <c r="A13" s="3" t="inlineStr">
        <is>
          <t>Changes in assets and liabilities:</t>
        </is>
      </c>
    </row>
    <row r="14">
      <c r="A14" s="4" t="inlineStr">
        <is>
          <t>Accounts receivable</t>
        </is>
      </c>
      <c r="B14" s="6" t="n">
        <v>12190</v>
      </c>
      <c r="C14" s="6" t="n">
        <v>2243</v>
      </c>
    </row>
    <row r="15">
      <c r="A15" s="4" t="inlineStr">
        <is>
          <t>Contract assets, net</t>
        </is>
      </c>
      <c r="B15" s="6" t="n">
        <v>-29554</v>
      </c>
      <c r="C15" s="6" t="n">
        <v>-7366</v>
      </c>
    </row>
    <row r="16">
      <c r="A16" s="4" t="inlineStr">
        <is>
          <t>Contract costs</t>
        </is>
      </c>
      <c r="B16" s="6" t="n">
        <v>-256</v>
      </c>
      <c r="C16" s="6" t="n">
        <v>284</v>
      </c>
    </row>
    <row r="17">
      <c r="A17" s="4" t="inlineStr">
        <is>
          <t>Lease liabilities</t>
        </is>
      </c>
      <c r="B17" s="6" t="n">
        <v>-2561</v>
      </c>
      <c r="C17" s="6" t="n">
        <v>-2663</v>
      </c>
    </row>
    <row r="18">
      <c r="A18" s="4" t="inlineStr">
        <is>
          <t>Prepaid expenses, prepaid income taxes, and other assets</t>
        </is>
      </c>
      <c r="B18" s="6" t="n">
        <v>9790</v>
      </c>
      <c r="C18" s="6" t="n">
        <v>-1900</v>
      </c>
    </row>
    <row r="19">
      <c r="A19" s="4" t="inlineStr">
        <is>
          <t>Accounts payable, accrued expenses, income taxes payable and other liabilities</t>
        </is>
      </c>
      <c r="B19" s="6" t="n">
        <v>44386</v>
      </c>
      <c r="C19" s="6" t="n">
        <v>-5505</v>
      </c>
    </row>
    <row r="20">
      <c r="A20" s="4" t="inlineStr">
        <is>
          <t>Deferred revenue</t>
        </is>
      </c>
      <c r="B20" s="6" t="n">
        <v>-4858</v>
      </c>
      <c r="C20" s="6" t="n">
        <v>2854</v>
      </c>
    </row>
    <row r="21">
      <c r="A21" s="4" t="inlineStr">
        <is>
          <t>Net cash provided by operating activities</t>
        </is>
      </c>
      <c r="B21" s="6" t="n">
        <v>32687</v>
      </c>
      <c r="C21" s="6" t="n">
        <v>36451</v>
      </c>
    </row>
    <row r="22">
      <c r="A22" s="3" t="inlineStr">
        <is>
          <t>Cash flows from investing activities:</t>
        </is>
      </c>
    </row>
    <row r="23">
      <c r="A23" s="4" t="inlineStr">
        <is>
          <t>Purchases of property, equipment and leasehold improvements</t>
        </is>
      </c>
      <c r="B23" s="6" t="n">
        <v>-253</v>
      </c>
      <c r="C23" s="6" t="n">
        <v>-177</v>
      </c>
    </row>
    <row r="24">
      <c r="A24" s="4" t="inlineStr">
        <is>
          <t>Payments for equity method investments</t>
        </is>
      </c>
      <c r="B24" s="6" t="n">
        <v>-350</v>
      </c>
      <c r="C24" s="6" t="n">
        <v>-334</v>
      </c>
    </row>
    <row r="25">
      <c r="A25" s="4" t="inlineStr">
        <is>
          <t>Payments for capitalized computer software development costs</t>
        </is>
      </c>
      <c r="B25" s="6" t="n">
        <v>-178</v>
      </c>
      <c r="C25" s="6" t="n">
        <v>-806</v>
      </c>
    </row>
    <row r="26">
      <c r="A26" s="4" t="inlineStr">
        <is>
          <t>Net cash used in investing activities</t>
        </is>
      </c>
      <c r="B26" s="6" t="n">
        <v>-781</v>
      </c>
      <c r="C26" s="6" t="n">
        <v>-1317</v>
      </c>
    </row>
    <row r="27">
      <c r="A27" s="3" t="inlineStr">
        <is>
          <t>Cash flows from financing activities:</t>
        </is>
      </c>
    </row>
    <row r="28">
      <c r="A28" s="4" t="inlineStr">
        <is>
          <t>Issuance of shares of common stock</t>
        </is>
      </c>
      <c r="B28" s="6" t="n">
        <v>1391</v>
      </c>
      <c r="C28" s="6" t="n">
        <v>268</v>
      </c>
    </row>
    <row r="29">
      <c r="A29" s="4" t="inlineStr">
        <is>
          <t>Repurchases of common stock</t>
        </is>
      </c>
      <c r="B29" s="6" t="n">
        <v>-154353</v>
      </c>
      <c r="C29" s="6" t="n">
        <v>0</v>
      </c>
    </row>
    <row r="30">
      <c r="A30" s="4" t="inlineStr">
        <is>
          <t>Payments of tax withholding obligations related to restricted stock</t>
        </is>
      </c>
      <c r="B30" s="6" t="n">
        <v>-6053</v>
      </c>
      <c r="C30" s="6" t="n">
        <v>-1828</v>
      </c>
    </row>
    <row r="31">
      <c r="A31" s="4" t="inlineStr">
        <is>
          <t>Deferred business acquisition payments</t>
        </is>
      </c>
      <c r="B31" s="6" t="n">
        <v>-10</v>
      </c>
      <c r="C31" s="6" t="n">
        <v>0</v>
      </c>
    </row>
    <row r="32">
      <c r="A32" s="4" t="inlineStr">
        <is>
          <t>Repayments of amounts borrowed under term loan</t>
        </is>
      </c>
      <c r="B32" s="6" t="n">
        <v>-4000</v>
      </c>
      <c r="C32" s="6" t="n">
        <v>-4000</v>
      </c>
    </row>
    <row r="33">
      <c r="A33" s="4" t="inlineStr">
        <is>
          <t>Net cash used in financing activities</t>
        </is>
      </c>
      <c r="B33" s="6" t="n">
        <v>-163025</v>
      </c>
      <c r="C33" s="6" t="n">
        <v>-5560</v>
      </c>
    </row>
    <row r="34">
      <c r="A34" s="4" t="inlineStr">
        <is>
          <t>Effect of exchange rate changes on cash and cash equivalents</t>
        </is>
      </c>
      <c r="B34" s="6" t="n">
        <v>-558</v>
      </c>
      <c r="C34" s="6" t="n">
        <v>228</v>
      </c>
    </row>
    <row r="35">
      <c r="A35" s="4" t="inlineStr">
        <is>
          <t>(Decrease) Increase in cash and cash equivalents</t>
        </is>
      </c>
      <c r="B35" s="6" t="n">
        <v>-131677</v>
      </c>
      <c r="C35" s="6" t="n">
        <v>29802</v>
      </c>
    </row>
    <row r="36">
      <c r="A36" s="4" t="inlineStr">
        <is>
          <t>Cash and cash equivalents, beginning of period</t>
        </is>
      </c>
      <c r="B36" s="6" t="n">
        <v>379853</v>
      </c>
      <c r="C36" s="6" t="n">
        <v>287796</v>
      </c>
    </row>
    <row r="37">
      <c r="A37" s="4" t="inlineStr">
        <is>
          <t>Cash, cash equivalents, and restricted cash, end of period</t>
        </is>
      </c>
      <c r="B37" s="6" t="n">
        <v>247965</v>
      </c>
      <c r="C37" s="6" t="n">
        <v>317511</v>
      </c>
    </row>
    <row r="38">
      <c r="A38" s="3" t="inlineStr">
        <is>
          <t>Supplemental disclosure of non-cash activities:</t>
        </is>
      </c>
    </row>
    <row r="39">
      <c r="A39" s="4" t="inlineStr">
        <is>
          <t>Change in purchases of property, equipment and leasehold improvements included in accounts payable and accrued expenses</t>
        </is>
      </c>
      <c r="B39" s="6" t="n">
        <v>-118</v>
      </c>
      <c r="C39" s="6" t="n">
        <v>281</v>
      </c>
    </row>
    <row r="40">
      <c r="A40" s="4" t="inlineStr">
        <is>
          <t>Change in repurchases of common stock included in accounts payable and accrued expenses</t>
        </is>
      </c>
      <c r="B40" s="6" t="n">
        <v>-4353</v>
      </c>
      <c r="C40" s="6" t="n">
        <v>0</v>
      </c>
    </row>
    <row r="41">
      <c r="A41" s="4" t="inlineStr">
        <is>
          <t>Lease liabilities arising from obtaining right-of-use assets</t>
        </is>
      </c>
      <c r="B41" s="6" t="n">
        <v>1463</v>
      </c>
      <c r="C41" s="6" t="n">
        <v>223</v>
      </c>
    </row>
    <row r="42">
      <c r="A42" s="3" t="inlineStr">
        <is>
          <t>Supplemental disclosure of cash flow information:</t>
        </is>
      </c>
    </row>
    <row r="43">
      <c r="A43" s="4" t="inlineStr">
        <is>
          <t>Income taxes paid, net</t>
        </is>
      </c>
      <c r="B43" s="6" t="n">
        <v>2818</v>
      </c>
      <c r="C43" s="6" t="n">
        <v>2703</v>
      </c>
    </row>
    <row r="44">
      <c r="A44" s="4" t="inlineStr">
        <is>
          <t>Interest paid</t>
        </is>
      </c>
      <c r="B44" s="6" t="n">
        <v>1333</v>
      </c>
      <c r="C44" s="6" t="n">
        <v>2121</v>
      </c>
    </row>
    <row r="45">
      <c r="A45" s="3" t="inlineStr">
        <is>
          <t>Reconciliation to amounts within the unaudited consolidated balance sheets: [Abstract]</t>
        </is>
      </c>
    </row>
    <row r="46">
      <c r="A46" s="4" t="inlineStr">
        <is>
          <t>Restricted cash included in other non-current assets</t>
        </is>
      </c>
      <c r="B46" s="6" t="n">
        <v>211</v>
      </c>
      <c r="C46" s="6" t="n">
        <v>87</v>
      </c>
    </row>
    <row r="47">
      <c r="A47" s="4" t="inlineStr">
        <is>
          <t>Cash, cash equivalents, and restricted cash, end of period</t>
        </is>
      </c>
      <c r="B47" s="5" t="n">
        <v>248176</v>
      </c>
      <c r="C47" s="5" t="n">
        <v>31759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 Narrative (Details) - USD ($) $ in Thousands</t>
        </is>
      </c>
      <c r="B1" s="2" t="inlineStr">
        <is>
          <t>3 Months Ended</t>
        </is>
      </c>
    </row>
    <row r="2">
      <c r="B2" s="2" t="inlineStr">
        <is>
          <t>Sep. 30, 2021</t>
        </is>
      </c>
      <c r="C2" s="2" t="inlineStr">
        <is>
          <t>Sep. 30, 2020</t>
        </is>
      </c>
      <c r="D2" s="2" t="inlineStr">
        <is>
          <t>Jun. 30, 2021</t>
        </is>
      </c>
      <c r="E2" s="2" t="inlineStr">
        <is>
          <t>Dec. 08, 2020</t>
        </is>
      </c>
      <c r="F2" s="2" t="inlineStr">
        <is>
          <t>Nov. 17, 2020</t>
        </is>
      </c>
    </row>
    <row r="3">
      <c r="A3" s="3" t="inlineStr">
        <is>
          <t>Business Acquisition [Line Items]</t>
        </is>
      </c>
    </row>
    <row r="4">
      <c r="A4" s="4" t="inlineStr">
        <is>
          <t>Cash paid</t>
        </is>
      </c>
      <c r="B4" s="5" t="n">
        <v>10</v>
      </c>
      <c r="C4" s="5" t="n">
        <v>0</v>
      </c>
    </row>
    <row r="5">
      <c r="A5" s="4" t="inlineStr">
        <is>
          <t>Fair value of contingent consideration</t>
        </is>
      </c>
      <c r="B5" s="6" t="n">
        <v>1200</v>
      </c>
      <c r="D5" s="5" t="n">
        <v>1200</v>
      </c>
    </row>
    <row r="6">
      <c r="A6" s="4" t="inlineStr">
        <is>
          <t>Goodwill</t>
        </is>
      </c>
      <c r="B6" s="5" t="n">
        <v>157241</v>
      </c>
      <c r="D6" s="5" t="n">
        <v>159852</v>
      </c>
    </row>
    <row r="7">
      <c r="A7" s="4" t="inlineStr">
        <is>
          <t>Effective income tax rate (as a percent)</t>
        </is>
      </c>
      <c r="B7" s="4" t="inlineStr">
        <is>
          <t>14.60%</t>
        </is>
      </c>
      <c r="C7" s="4" t="inlineStr">
        <is>
          <t>16.70%</t>
        </is>
      </c>
    </row>
    <row r="8">
      <c r="A8" s="4" t="inlineStr">
        <is>
          <t>Camo Analytics AS</t>
        </is>
      </c>
    </row>
    <row r="9">
      <c r="A9" s="3" t="inlineStr">
        <is>
          <t>Business Acquisition [Line Items]</t>
        </is>
      </c>
    </row>
    <row r="10">
      <c r="A10" s="4" t="inlineStr">
        <is>
          <t>Consideration transferred</t>
        </is>
      </c>
      <c r="B10" s="5" t="n">
        <v>12700</v>
      </c>
    </row>
    <row r="11">
      <c r="A11" s="4" t="inlineStr">
        <is>
          <t>Cash paid</t>
        </is>
      </c>
      <c r="B11" s="6" t="n">
        <v>10000</v>
      </c>
    </row>
    <row r="12">
      <c r="A12" s="4" t="inlineStr">
        <is>
          <t>Subsequent working capital adjustment</t>
        </is>
      </c>
      <c r="B12" s="6" t="n">
        <v>-100</v>
      </c>
    </row>
    <row r="13">
      <c r="A13" s="4" t="inlineStr">
        <is>
          <t>Future contingent consideration payment</t>
        </is>
      </c>
      <c r="B13" s="6" t="n">
        <v>2400</v>
      </c>
    </row>
    <row r="14">
      <c r="A14" s="4" t="inlineStr">
        <is>
          <t>Goodwill</t>
        </is>
      </c>
      <c r="F14" s="5" t="n">
        <v>7356</v>
      </c>
    </row>
    <row r="15">
      <c r="A15" s="4" t="inlineStr">
        <is>
          <t>Business Combination, Contingent Consideration Arrangements, Range of Outcomes, Value, Low</t>
        </is>
      </c>
      <c r="B15" s="6" t="n">
        <v>300</v>
      </c>
    </row>
    <row r="16">
      <c r="A16" s="4" t="inlineStr">
        <is>
          <t>Payment for Contingent Consideration Liability, Investing Activities</t>
        </is>
      </c>
      <c r="B16" s="6" t="n">
        <v>200</v>
      </c>
    </row>
    <row r="17">
      <c r="A17" s="4" t="inlineStr">
        <is>
          <t>OptiPlant, Inc. [Member]</t>
        </is>
      </c>
    </row>
    <row r="18">
      <c r="A18" s="3" t="inlineStr">
        <is>
          <t>Business Acquisition [Line Items]</t>
        </is>
      </c>
    </row>
    <row r="19">
      <c r="A19" s="4" t="inlineStr">
        <is>
          <t>Consideration transferred</t>
        </is>
      </c>
      <c r="B19" s="6" t="n">
        <v>8200</v>
      </c>
    </row>
    <row r="20">
      <c r="A20" s="4" t="inlineStr">
        <is>
          <t>Cash paid</t>
        </is>
      </c>
      <c r="B20" s="6" t="n">
        <v>6800</v>
      </c>
    </row>
    <row r="21">
      <c r="A21" s="4" t="inlineStr">
        <is>
          <t>Future contingent consideration payment</t>
        </is>
      </c>
      <c r="B21" s="6" t="n">
        <v>1200</v>
      </c>
    </row>
    <row r="22">
      <c r="A22" s="4" t="inlineStr">
        <is>
          <t>Goodwill</t>
        </is>
      </c>
      <c r="E22" s="5" t="n">
        <v>6252</v>
      </c>
    </row>
    <row r="23">
      <c r="A23" s="4" t="inlineStr">
        <is>
          <t>Business Combination, Contingent Consideration Arrangements, Range of Outcomes, Value, Low</t>
        </is>
      </c>
      <c r="B23" s="6" t="n">
        <v>200</v>
      </c>
    </row>
    <row r="24">
      <c r="A24" s="4" t="inlineStr">
        <is>
          <t>Payment for Contingent Consideration Liability, Investing Activities</t>
        </is>
      </c>
      <c r="B24" s="5" t="n">
        <v>200</v>
      </c>
    </row>
    <row r="25">
      <c r="A25" s="4" t="inlineStr">
        <is>
          <t>Technology-related | Camo Analytics AS</t>
        </is>
      </c>
    </row>
    <row r="26">
      <c r="A26" s="3" t="inlineStr">
        <is>
          <t>Business Acquisition [Line Items]</t>
        </is>
      </c>
    </row>
    <row r="27">
      <c r="A27" s="4" t="inlineStr">
        <is>
          <t>Identifiable intangible assets</t>
        </is>
      </c>
      <c r="F27" s="6" t="n">
        <v>2533</v>
      </c>
    </row>
    <row r="28">
      <c r="A28" s="4" t="inlineStr">
        <is>
          <t>Technology-related | OptiPlant, Inc. [Member]</t>
        </is>
      </c>
    </row>
    <row r="29">
      <c r="A29" s="3" t="inlineStr">
        <is>
          <t>Business Acquisition [Line Items]</t>
        </is>
      </c>
    </row>
    <row r="30">
      <c r="A30" s="4" t="inlineStr">
        <is>
          <t>Identifiable intangible assets</t>
        </is>
      </c>
      <c r="E30" s="6" t="n">
        <v>1485</v>
      </c>
    </row>
    <row r="31">
      <c r="A31" s="4" t="inlineStr">
        <is>
          <t>Customer relationships | Camo Analytics AS</t>
        </is>
      </c>
    </row>
    <row r="32">
      <c r="A32" s="3" t="inlineStr">
        <is>
          <t>Business Acquisition [Line Items]</t>
        </is>
      </c>
    </row>
    <row r="33">
      <c r="A33" s="4" t="inlineStr">
        <is>
          <t>Identifiable intangible assets</t>
        </is>
      </c>
      <c r="F33" s="5" t="n">
        <v>1900</v>
      </c>
    </row>
    <row r="34">
      <c r="A34" s="4" t="inlineStr">
        <is>
          <t>Customer relationships | OptiPlant, Inc. [Member]</t>
        </is>
      </c>
    </row>
    <row r="35">
      <c r="A35" s="3" t="inlineStr">
        <is>
          <t>Business Acquisition [Line Items]</t>
        </is>
      </c>
    </row>
    <row r="36">
      <c r="A36" s="4" t="inlineStr">
        <is>
          <t>Identifiable intangible assets</t>
        </is>
      </c>
      <c r="E36" s="5" t="n">
        <v>99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Thousands</t>
        </is>
      </c>
      <c r="B1" s="2" t="inlineStr">
        <is>
          <t>Sep. 30, 2021</t>
        </is>
      </c>
      <c r="C1" s="2" t="inlineStr">
        <is>
          <t>Jun. 30, 2021</t>
        </is>
      </c>
      <c r="D1" s="2" t="inlineStr">
        <is>
          <t>Dec. 08, 2020</t>
        </is>
      </c>
      <c r="E1" s="2" t="inlineStr">
        <is>
          <t>Nov. 17, 2020</t>
        </is>
      </c>
    </row>
    <row r="2">
      <c r="A2" s="3" t="inlineStr">
        <is>
          <t>Business Acquisition [Line Items]</t>
        </is>
      </c>
    </row>
    <row r="3">
      <c r="A3" s="4" t="inlineStr">
        <is>
          <t>Goodwill</t>
        </is>
      </c>
      <c r="B3" s="5" t="n">
        <v>157241</v>
      </c>
      <c r="C3" s="5" t="n">
        <v>159852</v>
      </c>
    </row>
    <row r="4">
      <c r="A4" s="4" t="inlineStr">
        <is>
          <t>Camo Analytics AS</t>
        </is>
      </c>
    </row>
    <row r="5">
      <c r="A5" s="3" t="inlineStr">
        <is>
          <t>Business Acquisition [Line Items]</t>
        </is>
      </c>
    </row>
    <row r="6">
      <c r="A6" s="4" t="inlineStr">
        <is>
          <t>Tangible assets acquired, net</t>
        </is>
      </c>
      <c r="E6" s="5" t="n">
        <v>877</v>
      </c>
    </row>
    <row r="7">
      <c r="A7" s="4" t="inlineStr">
        <is>
          <t>Goodwill</t>
        </is>
      </c>
      <c r="E7" s="6" t="n">
        <v>7356</v>
      </c>
    </row>
    <row r="8">
      <c r="A8" s="4" t="inlineStr">
        <is>
          <t>Total assets acquired, net</t>
        </is>
      </c>
      <c r="E8" s="6" t="n">
        <v>12666</v>
      </c>
    </row>
    <row r="9">
      <c r="A9" s="4" t="inlineStr">
        <is>
          <t>OptiPlant, Inc. [Member]</t>
        </is>
      </c>
    </row>
    <row r="10">
      <c r="A10" s="3" t="inlineStr">
        <is>
          <t>Business Acquisition [Line Items]</t>
        </is>
      </c>
    </row>
    <row r="11">
      <c r="A11" s="4" t="inlineStr">
        <is>
          <t>Tangible assets acquired, net</t>
        </is>
      </c>
      <c r="D11" s="5" t="n">
        <v>44</v>
      </c>
    </row>
    <row r="12">
      <c r="A12" s="4" t="inlineStr">
        <is>
          <t>Goodwill</t>
        </is>
      </c>
      <c r="D12" s="6" t="n">
        <v>6252</v>
      </c>
    </row>
    <row r="13">
      <c r="A13" s="4" t="inlineStr">
        <is>
          <t>Deferred tax liabilities</t>
        </is>
      </c>
      <c r="D13" s="6" t="n">
        <v>-545</v>
      </c>
    </row>
    <row r="14">
      <c r="A14" s="4" t="inlineStr">
        <is>
          <t>Total assets acquired, net</t>
        </is>
      </c>
      <c r="D14" s="6" t="n">
        <v>8226</v>
      </c>
    </row>
    <row r="15">
      <c r="A15" s="4" t="inlineStr">
        <is>
          <t>Technology-related | Camo Analytics AS</t>
        </is>
      </c>
    </row>
    <row r="16">
      <c r="A16" s="3" t="inlineStr">
        <is>
          <t>Business Acquisition [Line Items]</t>
        </is>
      </c>
    </row>
    <row r="17">
      <c r="A17" s="4" t="inlineStr">
        <is>
          <t>Identifiable intangible assets</t>
        </is>
      </c>
      <c r="E17" s="6" t="n">
        <v>2533</v>
      </c>
    </row>
    <row r="18">
      <c r="A18" s="4" t="inlineStr">
        <is>
          <t>Technology-related | OptiPlant, Inc. [Member]</t>
        </is>
      </c>
    </row>
    <row r="19">
      <c r="A19" s="3" t="inlineStr">
        <is>
          <t>Business Acquisition [Line Items]</t>
        </is>
      </c>
    </row>
    <row r="20">
      <c r="A20" s="4" t="inlineStr">
        <is>
          <t>Identifiable intangible assets</t>
        </is>
      </c>
      <c r="D20" s="6" t="n">
        <v>1485</v>
      </c>
    </row>
    <row r="21">
      <c r="A21" s="4" t="inlineStr">
        <is>
          <t>Customer relationships | Camo Analytics AS</t>
        </is>
      </c>
    </row>
    <row r="22">
      <c r="A22" s="3" t="inlineStr">
        <is>
          <t>Business Acquisition [Line Items]</t>
        </is>
      </c>
    </row>
    <row r="23">
      <c r="A23" s="4" t="inlineStr">
        <is>
          <t>Identifiable intangible assets</t>
        </is>
      </c>
      <c r="E23" s="5" t="n">
        <v>1900</v>
      </c>
    </row>
    <row r="24">
      <c r="A24" s="4" t="inlineStr">
        <is>
          <t>Customer relationships | OptiPlant, Inc. [Member]</t>
        </is>
      </c>
    </row>
    <row r="25">
      <c r="A25" s="3" t="inlineStr">
        <is>
          <t>Business Acquisition [Line Items]</t>
        </is>
      </c>
    </row>
    <row r="26">
      <c r="A26" s="4" t="inlineStr">
        <is>
          <t>Identifiable intangible assets</t>
        </is>
      </c>
      <c r="D26" s="5" t="n">
        <v>9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s) - USD ($) $ in Thousands</t>
        </is>
      </c>
      <c r="B1" s="2" t="inlineStr">
        <is>
          <t>3 Months Ended</t>
        </is>
      </c>
      <c r="C1" s="2" t="inlineStr">
        <is>
          <t>12 Months Ended</t>
        </is>
      </c>
    </row>
    <row r="2">
      <c r="B2" s="2" t="inlineStr">
        <is>
          <t>Sep. 30, 2021</t>
        </is>
      </c>
      <c r="C2" s="2" t="inlineStr">
        <is>
          <t>Jun. 30, 2021</t>
        </is>
      </c>
    </row>
    <row r="3">
      <c r="A3" s="3" t="inlineStr">
        <is>
          <t>Finite-Lived Intangible Assets [Line Items]</t>
        </is>
      </c>
    </row>
    <row r="4">
      <c r="A4" s="4" t="inlineStr">
        <is>
          <t>Gross Carrying Amount</t>
        </is>
      </c>
      <c r="B4" s="5" t="n">
        <v>67879</v>
      </c>
      <c r="C4" s="5" t="n">
        <v>67879</v>
      </c>
    </row>
    <row r="5">
      <c r="A5" s="4" t="inlineStr">
        <is>
          <t>Accumulated Amortization</t>
        </is>
      </c>
      <c r="B5" s="6" t="n">
        <v>-26679</v>
      </c>
      <c r="C5" s="6" t="n">
        <v>-24644</v>
      </c>
    </row>
    <row r="6">
      <c r="A6" s="4" t="inlineStr">
        <is>
          <t>Effect of Currency Translation</t>
        </is>
      </c>
      <c r="B6" s="6" t="n">
        <v>542</v>
      </c>
      <c r="C6" s="6" t="n">
        <v>1092</v>
      </c>
    </row>
    <row r="7">
      <c r="A7" s="4" t="inlineStr">
        <is>
          <t>Net Carrying Amount</t>
        </is>
      </c>
      <c r="B7" s="6" t="n">
        <v>41742</v>
      </c>
      <c r="C7" s="6" t="n">
        <v>44327</v>
      </c>
    </row>
    <row r="8">
      <c r="A8" s="4" t="inlineStr">
        <is>
          <t>Technology</t>
        </is>
      </c>
    </row>
    <row r="9">
      <c r="A9" s="3" t="inlineStr">
        <is>
          <t>Finite-Lived Intangible Assets [Line Items]</t>
        </is>
      </c>
    </row>
    <row r="10">
      <c r="A10" s="4" t="inlineStr">
        <is>
          <t>Gross Carrying Amount</t>
        </is>
      </c>
      <c r="B10" s="6" t="n">
        <v>55288</v>
      </c>
      <c r="C10" s="6" t="n">
        <v>55288</v>
      </c>
    </row>
    <row r="11">
      <c r="A11" s="4" t="inlineStr">
        <is>
          <t>Accumulated Amortization</t>
        </is>
      </c>
      <c r="B11" s="6" t="n">
        <v>-21002</v>
      </c>
      <c r="C11" s="6" t="n">
        <v>-19378</v>
      </c>
    </row>
    <row r="12">
      <c r="A12" s="4" t="inlineStr">
        <is>
          <t>Effect of Currency Translation</t>
        </is>
      </c>
      <c r="B12" s="6" t="n">
        <v>471</v>
      </c>
      <c r="C12" s="6" t="n">
        <v>911</v>
      </c>
    </row>
    <row r="13">
      <c r="A13" s="4" t="inlineStr">
        <is>
          <t>Net Carrying Amount</t>
        </is>
      </c>
      <c r="B13" s="6" t="n">
        <v>34757</v>
      </c>
      <c r="C13" s="6" t="n">
        <v>36821</v>
      </c>
    </row>
    <row r="14">
      <c r="A14" s="4" t="inlineStr">
        <is>
          <t>Customer relationships</t>
        </is>
      </c>
    </row>
    <row r="15">
      <c r="A15" s="3" t="inlineStr">
        <is>
          <t>Finite-Lived Intangible Assets [Line Items]</t>
        </is>
      </c>
    </row>
    <row r="16">
      <c r="A16" s="4" t="inlineStr">
        <is>
          <t>Gross Carrying Amount</t>
        </is>
      </c>
      <c r="B16" s="6" t="n">
        <v>12038</v>
      </c>
      <c r="C16" s="6" t="n">
        <v>12038</v>
      </c>
    </row>
    <row r="17">
      <c r="A17" s="4" t="inlineStr">
        <is>
          <t>Accumulated Amortization</t>
        </is>
      </c>
      <c r="B17" s="6" t="n">
        <v>-5124</v>
      </c>
      <c r="C17" s="6" t="n">
        <v>-4713</v>
      </c>
    </row>
    <row r="18">
      <c r="A18" s="4" t="inlineStr">
        <is>
          <t>Effect of Currency Translation</t>
        </is>
      </c>
      <c r="B18" s="6" t="n">
        <v>71</v>
      </c>
      <c r="C18" s="6" t="n">
        <v>181</v>
      </c>
    </row>
    <row r="19">
      <c r="A19" s="4" t="inlineStr">
        <is>
          <t>Net Carrying Amount</t>
        </is>
      </c>
      <c r="B19" s="6" t="n">
        <v>6985</v>
      </c>
      <c r="C19" s="6" t="n">
        <v>7506</v>
      </c>
    </row>
    <row r="20">
      <c r="A20" s="4" t="inlineStr">
        <is>
          <t>Non-compete agreements</t>
        </is>
      </c>
    </row>
    <row r="21">
      <c r="A21" s="3" t="inlineStr">
        <is>
          <t>Finite-Lived Intangible Assets [Line Items]</t>
        </is>
      </c>
    </row>
    <row r="22">
      <c r="A22" s="4" t="inlineStr">
        <is>
          <t>Gross Carrying Amount</t>
        </is>
      </c>
      <c r="B22" s="6" t="n">
        <v>553</v>
      </c>
      <c r="C22" s="6" t="n">
        <v>553</v>
      </c>
    </row>
    <row r="23">
      <c r="A23" s="4" t="inlineStr">
        <is>
          <t>Accumulated Amortization</t>
        </is>
      </c>
      <c r="B23" s="6" t="n">
        <v>-553</v>
      </c>
      <c r="C23" s="6" t="n">
        <v>-553</v>
      </c>
    </row>
    <row r="24">
      <c r="A24" s="4" t="inlineStr">
        <is>
          <t>Effect of Currency Translation</t>
        </is>
      </c>
      <c r="B24" s="6" t="n">
        <v>0</v>
      </c>
      <c r="C24" s="6" t="n">
        <v>0</v>
      </c>
    </row>
    <row r="25">
      <c r="A25" s="4" t="inlineStr">
        <is>
          <t>Net Carrying Amount</t>
        </is>
      </c>
      <c r="B25" s="5" t="n">
        <v>0</v>
      </c>
      <c r="C25" s="5"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Sep. 30, 2021</t>
        </is>
      </c>
      <c r="C2" s="2" t="inlineStr">
        <is>
          <t>Sep. 30, 2020</t>
        </is>
      </c>
    </row>
    <row r="3">
      <c r="A3" s="3" t="inlineStr">
        <is>
          <t>Goodwill and Intangible Assets Disclosure [Abstract]</t>
        </is>
      </c>
    </row>
    <row r="4">
      <c r="A4" s="4" t="inlineStr">
        <is>
          <t>Intangible asset amortization expense</t>
        </is>
      </c>
      <c r="B4" s="5" t="n">
        <v>2000</v>
      </c>
      <c r="C4" s="5" t="n">
        <v>1700</v>
      </c>
    </row>
    <row r="5">
      <c r="A5" s="4" t="inlineStr">
        <is>
          <t>Amortization expense - 2021</t>
        </is>
      </c>
      <c r="B5" s="6" t="n">
        <v>6072</v>
      </c>
    </row>
    <row r="6">
      <c r="A6" s="4" t="inlineStr">
        <is>
          <t>Amortization expense - 2022</t>
        </is>
      </c>
      <c r="B6" s="6" t="n">
        <v>8077</v>
      </c>
    </row>
    <row r="7">
      <c r="A7" s="4" t="inlineStr">
        <is>
          <t>Amortization expense - 2023</t>
        </is>
      </c>
      <c r="B7" s="6" t="n">
        <v>7532</v>
      </c>
    </row>
    <row r="8">
      <c r="A8" s="4" t="inlineStr">
        <is>
          <t>Amortization expense - 2024</t>
        </is>
      </c>
      <c r="B8" s="6" t="n">
        <v>7446</v>
      </c>
    </row>
    <row r="9">
      <c r="A9" s="4" t="inlineStr">
        <is>
          <t>Amortization expense - 2025</t>
        </is>
      </c>
      <c r="B9" s="6" t="n">
        <v>5239</v>
      </c>
    </row>
    <row r="10">
      <c r="A10" s="4" t="inlineStr">
        <is>
          <t>Amortization expense - thereafter</t>
        </is>
      </c>
      <c r="B10" s="6" t="n">
        <v>7376</v>
      </c>
    </row>
    <row r="11">
      <c r="A11" s="4" t="inlineStr">
        <is>
          <t>Total future amortization expense</t>
        </is>
      </c>
      <c r="B11" s="5" t="n">
        <v>417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Goodwill - Goodwill, Net (Details) - USD ($) $ in Thousands</t>
        </is>
      </c>
      <c r="B1" s="2" t="inlineStr">
        <is>
          <t>3 Months Ended</t>
        </is>
      </c>
      <c r="C1" s="2" t="inlineStr">
        <is>
          <t>12 Months Ended</t>
        </is>
      </c>
    </row>
    <row r="2">
      <c r="B2" s="2" t="inlineStr">
        <is>
          <t>Sep. 30, 2021</t>
        </is>
      </c>
      <c r="C2" s="2" t="inlineStr">
        <is>
          <t>Jun. 30, 2021</t>
        </is>
      </c>
    </row>
    <row r="3">
      <c r="A3" s="3" t="inlineStr">
        <is>
          <t>Goodwill:</t>
        </is>
      </c>
    </row>
    <row r="4">
      <c r="A4" s="4" t="inlineStr">
        <is>
          <t>Goodwill, net, beginning balance</t>
        </is>
      </c>
      <c r="B4" s="5" t="n">
        <v>159852</v>
      </c>
    </row>
    <row r="5">
      <c r="A5" s="4" t="inlineStr">
        <is>
          <t>Goodwill, net, ending balance</t>
        </is>
      </c>
      <c r="B5" s="6" t="n">
        <v>157241</v>
      </c>
      <c r="C5" s="5" t="n">
        <v>159852</v>
      </c>
    </row>
    <row r="6">
      <c r="A6" s="4" t="inlineStr">
        <is>
          <t>Subscription and software</t>
        </is>
      </c>
    </row>
    <row r="7">
      <c r="A7" s="3" t="inlineStr">
        <is>
          <t>Goodwill:</t>
        </is>
      </c>
    </row>
    <row r="8">
      <c r="A8" s="4" t="inlineStr">
        <is>
          <t>Goodwill, gross, beginning balance</t>
        </is>
      </c>
      <c r="B8" s="6" t="n">
        <v>221458</v>
      </c>
    </row>
    <row r="9">
      <c r="A9" s="4" t="inlineStr">
        <is>
          <t>Accumulated impairment losses, beginning balance</t>
        </is>
      </c>
      <c r="B9" s="6" t="n">
        <v>-65569</v>
      </c>
    </row>
    <row r="10">
      <c r="A10" s="4" t="inlineStr">
        <is>
          <t>Goodwill, net, beginning balance</t>
        </is>
      </c>
      <c r="B10" s="6" t="n">
        <v>159852</v>
      </c>
    </row>
    <row r="11">
      <c r="A11" s="4" t="inlineStr">
        <is>
          <t>Effect of currency translation</t>
        </is>
      </c>
      <c r="B11" s="6" t="n">
        <v>1352</v>
      </c>
    </row>
    <row r="12">
      <c r="A12" s="4" t="inlineStr">
        <is>
          <t>Goodwill, gross, ending balance</t>
        </is>
      </c>
      <c r="B12" s="6" t="n">
        <v>221458</v>
      </c>
      <c r="C12" s="6" t="n">
        <v>221458</v>
      </c>
    </row>
    <row r="13">
      <c r="A13" s="4" t="inlineStr">
        <is>
          <t>Accumulated impairment losses, ending balance</t>
        </is>
      </c>
      <c r="B13" s="6" t="n">
        <v>-65569</v>
      </c>
      <c r="C13" s="6" t="n">
        <v>-65569</v>
      </c>
    </row>
    <row r="14">
      <c r="A14" s="4" t="inlineStr">
        <is>
          <t>Goodwill, net, ending balance</t>
        </is>
      </c>
      <c r="B14" s="6" t="n">
        <v>157241</v>
      </c>
      <c r="C14" s="6" t="n">
        <v>159852</v>
      </c>
    </row>
    <row r="15">
      <c r="A15" s="4" t="inlineStr">
        <is>
          <t>Goodwill, effect of currency translation | Subscription and software</t>
        </is>
      </c>
    </row>
    <row r="16">
      <c r="A16" s="3" t="inlineStr">
        <is>
          <t>Goodwill:</t>
        </is>
      </c>
    </row>
    <row r="17">
      <c r="A17" s="4" t="inlineStr">
        <is>
          <t>Effect of currency translation</t>
        </is>
      </c>
      <c r="B17" s="5" t="n">
        <v>-2611</v>
      </c>
      <c r="C17" s="5" t="n">
        <v>396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Accrued Expenses and Other Current Liabilities (Details) - USD ($) $ in Thousands</t>
        </is>
      </c>
      <c r="B1" s="2" t="inlineStr">
        <is>
          <t>Sep. 30, 2021</t>
        </is>
      </c>
      <c r="C1" s="2" t="inlineStr">
        <is>
          <t>Jun. 30, 2021</t>
        </is>
      </c>
    </row>
    <row r="2">
      <c r="A2" s="3" t="inlineStr">
        <is>
          <t>Accrued expenses and other current liabilities</t>
        </is>
      </c>
    </row>
    <row r="3">
      <c r="A3" s="4" t="inlineStr">
        <is>
          <t>Compensation-related</t>
        </is>
      </c>
      <c r="B3" s="5" t="n">
        <v>23371</v>
      </c>
      <c r="C3" s="5" t="n">
        <v>26442</v>
      </c>
    </row>
    <row r="4">
      <c r="A4" s="4" t="inlineStr">
        <is>
          <t>Accrued Share Repurchases, Current</t>
        </is>
      </c>
      <c r="B4" s="6" t="n">
        <v>0</v>
      </c>
      <c r="C4" s="6" t="n">
        <v>4353</v>
      </c>
    </row>
    <row r="5">
      <c r="A5" s="4" t="inlineStr">
        <is>
          <t>Deferred acquisition payments</t>
        </is>
      </c>
      <c r="B5" s="6" t="n">
        <v>2817</v>
      </c>
      <c r="C5" s="6" t="n">
        <v>2862</v>
      </c>
    </row>
    <row r="6">
      <c r="A6" s="4" t="inlineStr">
        <is>
          <t>Uncertain tax positions</t>
        </is>
      </c>
      <c r="B6" s="6" t="n">
        <v>1087</v>
      </c>
      <c r="C6" s="6" t="n">
        <v>1087</v>
      </c>
    </row>
    <row r="7">
      <c r="A7" s="4" t="inlineStr">
        <is>
          <t>Professional fees</t>
        </is>
      </c>
      <c r="B7" s="6" t="n">
        <v>3634</v>
      </c>
      <c r="C7" s="6" t="n">
        <v>3642</v>
      </c>
    </row>
    <row r="8">
      <c r="A8" s="4" t="inlineStr">
        <is>
          <t>Deferred acquisition payments</t>
        </is>
      </c>
      <c r="B8" s="6" t="n">
        <v>5033</v>
      </c>
      <c r="C8" s="6" t="n">
        <v>2964</v>
      </c>
    </row>
    <row r="9">
      <c r="A9" s="4" t="inlineStr">
        <is>
          <t>Other</t>
        </is>
      </c>
      <c r="B9" s="6" t="n">
        <v>8535</v>
      </c>
      <c r="C9" s="6" t="n">
        <v>9225</v>
      </c>
    </row>
    <row r="10">
      <c r="A10" s="4" t="inlineStr">
        <is>
          <t>Total accrued expenses and other current liabilities</t>
        </is>
      </c>
      <c r="B10" s="5" t="n">
        <v>44477</v>
      </c>
      <c r="C10" s="5" t="n">
        <v>505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Liabilities - Other Non-Current Liabilities (Details) - USD ($) $ in Thousands</t>
        </is>
      </c>
      <c r="B1" s="2" t="inlineStr">
        <is>
          <t>Sep. 30, 2021</t>
        </is>
      </c>
      <c r="C1" s="2" t="inlineStr">
        <is>
          <t>Jun. 30, 2021</t>
        </is>
      </c>
    </row>
    <row r="2">
      <c r="A2" s="3" t="inlineStr">
        <is>
          <t>Other non-current liabilities</t>
        </is>
      </c>
    </row>
    <row r="3">
      <c r="A3" s="4" t="inlineStr">
        <is>
          <t>Uncertain tax positions</t>
        </is>
      </c>
      <c r="B3" s="5" t="n">
        <v>1340</v>
      </c>
      <c r="C3" s="5" t="n">
        <v>1343</v>
      </c>
    </row>
    <row r="4">
      <c r="A4" s="4" t="inlineStr">
        <is>
          <t>Fair value of contingent consideration</t>
        </is>
      </c>
      <c r="B4" s="6" t="n">
        <v>1200</v>
      </c>
      <c r="C4" s="6" t="n">
        <v>1200</v>
      </c>
    </row>
    <row r="5">
      <c r="A5" s="4" t="inlineStr">
        <is>
          <t>Asset retirement obligations</t>
        </is>
      </c>
      <c r="B5" s="6" t="n">
        <v>886</v>
      </c>
      <c r="C5" s="6" t="n">
        <v>947</v>
      </c>
    </row>
    <row r="6">
      <c r="A6" s="4" t="inlineStr">
        <is>
          <t>Other</t>
        </is>
      </c>
      <c r="B6" s="6" t="n">
        <v>271</v>
      </c>
      <c r="C6" s="6" t="n">
        <v>270</v>
      </c>
    </row>
    <row r="7">
      <c r="A7" s="4" t="inlineStr">
        <is>
          <t>Total other non-current liabilities</t>
        </is>
      </c>
      <c r="B7" s="5" t="n">
        <v>3697</v>
      </c>
      <c r="C7" s="5" t="n">
        <v>37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Credit Agreement (Details) - USD ($) $ in Thousands</t>
        </is>
      </c>
      <c r="B1" s="2" t="inlineStr">
        <is>
          <t>Dec. 23, 2019</t>
        </is>
      </c>
      <c r="C1" s="2" t="inlineStr">
        <is>
          <t>Sep. 30, 2021</t>
        </is>
      </c>
      <c r="D1" s="2" t="inlineStr">
        <is>
          <t>Jun. 30, 2021</t>
        </is>
      </c>
    </row>
    <row r="2">
      <c r="A2" s="4" t="inlineStr">
        <is>
          <t>Secured Debt [Member]</t>
        </is>
      </c>
    </row>
    <row r="3">
      <c r="A3" s="3" t="inlineStr">
        <is>
          <t>Credit Agreement</t>
        </is>
      </c>
    </row>
    <row r="4">
      <c r="A4" s="4" t="inlineStr">
        <is>
          <t>Principal amount</t>
        </is>
      </c>
      <c r="B4" s="5" t="n">
        <v>320000</v>
      </c>
      <c r="C4" s="5" t="n">
        <v>292000</v>
      </c>
    </row>
    <row r="5">
      <c r="A5" s="4" t="inlineStr">
        <is>
          <t>Effective interest rate (as a percent)</t>
        </is>
      </c>
      <c r="C5" s="4" t="inlineStr">
        <is>
          <t>1.59%</t>
        </is>
      </c>
    </row>
    <row r="6">
      <c r="A6" s="4" t="inlineStr">
        <is>
          <t>Non-current borrowings, net</t>
        </is>
      </c>
      <c r="C6" s="5" t="n">
        <v>270000</v>
      </c>
      <c r="D6" s="5" t="n">
        <v>276000</v>
      </c>
    </row>
    <row r="7">
      <c r="A7" s="4" t="inlineStr">
        <is>
          <t>Principal amount</t>
        </is>
      </c>
      <c r="C7" s="6" t="n">
        <v>292000</v>
      </c>
    </row>
    <row r="8">
      <c r="A8" s="4" t="inlineStr">
        <is>
          <t>Debt issuance costs</t>
        </is>
      </c>
      <c r="C8" s="6" t="n">
        <v>2600</v>
      </c>
      <c r="D8" s="6" t="n">
        <v>2800</v>
      </c>
    </row>
    <row r="9">
      <c r="A9" s="4" t="inlineStr">
        <is>
          <t>Short-term Debt</t>
        </is>
      </c>
      <c r="C9" s="5" t="n">
        <v>22000</v>
      </c>
      <c r="D9" s="6" t="n">
        <v>20000</v>
      </c>
    </row>
    <row r="10">
      <c r="A10" s="4" t="inlineStr">
        <is>
          <t>Variable rate spread (as a percent)</t>
        </is>
      </c>
      <c r="B10" s="4" t="inlineStr">
        <is>
          <t>0.50%</t>
        </is>
      </c>
    </row>
    <row r="11">
      <c r="A11" s="4" t="inlineStr">
        <is>
          <t>Margin rate (as a percent)</t>
        </is>
      </c>
      <c r="B11" s="4" t="inlineStr">
        <is>
          <t>0.50%</t>
        </is>
      </c>
    </row>
    <row r="12">
      <c r="A12" s="4" t="inlineStr">
        <is>
          <t>Maximum leverage ratio</t>
        </is>
      </c>
      <c r="C12" s="10" t="n">
        <v>3.5</v>
      </c>
    </row>
    <row r="13">
      <c r="A13" s="4" t="inlineStr">
        <is>
          <t>Minimum interest coverage ratio</t>
        </is>
      </c>
      <c r="C13" s="10" t="n">
        <v>2.5</v>
      </c>
    </row>
    <row r="14">
      <c r="A14" s="4" t="inlineStr">
        <is>
          <t>Non-current borrowings, net</t>
        </is>
      </c>
      <c r="C14" s="5" t="n">
        <v>267365</v>
      </c>
      <c r="D14" s="5" t="n">
        <v>273162</v>
      </c>
    </row>
    <row r="15">
      <c r="A15" s="4" t="inlineStr">
        <is>
          <t>Adjusted LIBOR</t>
        </is>
      </c>
    </row>
    <row r="16">
      <c r="A16" s="3" t="inlineStr">
        <is>
          <t>Credit Agreement</t>
        </is>
      </c>
    </row>
    <row r="17">
      <c r="A17" s="4" t="inlineStr">
        <is>
          <t>Variable rate spread (as a percent)</t>
        </is>
      </c>
      <c r="B17" s="4" t="inlineStr">
        <is>
          <t>1.00%</t>
        </is>
      </c>
    </row>
    <row r="18">
      <c r="A18" s="4" t="inlineStr">
        <is>
          <t>Margin rate (as a percent)</t>
        </is>
      </c>
      <c r="B18" s="4" t="inlineStr">
        <is>
          <t>1.50%</t>
        </is>
      </c>
    </row>
    <row r="19">
      <c r="A19" s="4" t="inlineStr">
        <is>
          <t>Revolving Credit Facility [Member]</t>
        </is>
      </c>
    </row>
    <row r="20">
      <c r="A20" s="3" t="inlineStr">
        <is>
          <t>Credit Agreement</t>
        </is>
      </c>
    </row>
    <row r="21">
      <c r="A21" s="4" t="inlineStr">
        <is>
          <t>Principal amount</t>
        </is>
      </c>
      <c r="B21" s="5" t="n">
        <v>2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redit Agreement Schedule of Long-Term Debt (Details) - USD ($) $ in Thousands</t>
        </is>
      </c>
      <c r="B1" s="2" t="inlineStr">
        <is>
          <t>Sep. 30, 2021</t>
        </is>
      </c>
      <c r="C1" s="2" t="inlineStr">
        <is>
          <t>Jun. 30, 2021</t>
        </is>
      </c>
      <c r="D1" s="2" t="inlineStr">
        <is>
          <t>Dec. 23, 2019</t>
        </is>
      </c>
    </row>
    <row r="2">
      <c r="A2" s="3" t="inlineStr">
        <is>
          <t>Debt Instrument [Line Items]</t>
        </is>
      </c>
    </row>
    <row r="3">
      <c r="A3" s="4" t="inlineStr">
        <is>
          <t>Long-term Debt</t>
        </is>
      </c>
      <c r="B3" s="5" t="n">
        <v>267365</v>
      </c>
      <c r="C3" s="5" t="n">
        <v>273162</v>
      </c>
    </row>
    <row r="4">
      <c r="A4" s="4" t="inlineStr">
        <is>
          <t>Total</t>
        </is>
      </c>
      <c r="B4" s="6" t="n">
        <v>292000</v>
      </c>
    </row>
    <row r="5">
      <c r="A5" s="4" t="inlineStr">
        <is>
          <t>Debt issuance costs</t>
        </is>
      </c>
      <c r="B5" s="6" t="n">
        <v>2600</v>
      </c>
      <c r="C5" s="6" t="n">
        <v>2800</v>
      </c>
    </row>
    <row r="6">
      <c r="A6" s="4" t="inlineStr">
        <is>
          <t>Short-term Debt</t>
        </is>
      </c>
      <c r="B6" s="6" t="n">
        <v>22000</v>
      </c>
      <c r="C6" s="6" t="n">
        <v>20000</v>
      </c>
    </row>
    <row r="7">
      <c r="A7" s="4" t="inlineStr">
        <is>
          <t>Secured Debt [Member]</t>
        </is>
      </c>
    </row>
    <row r="8">
      <c r="A8" s="3" t="inlineStr">
        <is>
          <t>Debt Instrument [Line Items]</t>
        </is>
      </c>
    </row>
    <row r="9">
      <c r="A9" s="4" t="inlineStr">
        <is>
          <t>Long-term Debt</t>
        </is>
      </c>
      <c r="B9" s="6" t="n">
        <v>270000</v>
      </c>
      <c r="C9" s="5" t="n">
        <v>276000</v>
      </c>
    </row>
    <row r="10">
      <c r="A10" s="4" t="inlineStr">
        <is>
          <t>2021</t>
        </is>
      </c>
      <c r="B10" s="6" t="n">
        <v>16000</v>
      </c>
    </row>
    <row r="11">
      <c r="A11" s="4" t="inlineStr">
        <is>
          <t>2022</t>
        </is>
      </c>
      <c r="B11" s="6" t="n">
        <v>28000</v>
      </c>
    </row>
    <row r="12">
      <c r="A12" s="4" t="inlineStr">
        <is>
          <t>2023</t>
        </is>
      </c>
      <c r="B12" s="6" t="n">
        <v>36000</v>
      </c>
    </row>
    <row r="13">
      <c r="A13" s="4" t="inlineStr">
        <is>
          <t>2024</t>
        </is>
      </c>
      <c r="B13" s="6" t="n">
        <v>212000</v>
      </c>
    </row>
    <row r="14">
      <c r="A14" s="4" t="inlineStr">
        <is>
          <t>Total</t>
        </is>
      </c>
      <c r="B14" s="5" t="n">
        <v>292000</v>
      </c>
      <c r="D14" s="5" t="n">
        <v>32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Additional Disclosures (Details) - USD ($) $ / shares in Units, $ in Thousands</t>
        </is>
      </c>
      <c r="B1" s="2" t="inlineStr">
        <is>
          <t>3 Months Ended</t>
        </is>
      </c>
    </row>
    <row r="2">
      <c r="B2" s="2" t="inlineStr">
        <is>
          <t>Sep. 30, 2021</t>
        </is>
      </c>
      <c r="C2" s="2" t="inlineStr">
        <is>
          <t>Sep. 30, 2020</t>
        </is>
      </c>
    </row>
    <row r="3">
      <c r="A3" s="3" t="inlineStr">
        <is>
          <t>Stock-based compensation, additional disclosures</t>
        </is>
      </c>
    </row>
    <row r="4">
      <c r="A4" s="4" t="inlineStr">
        <is>
          <t>Issuance of shares of common stock</t>
        </is>
      </c>
      <c r="B4" s="5" t="n">
        <v>1391</v>
      </c>
      <c r="C4" s="5" t="n">
        <v>268</v>
      </c>
    </row>
    <row r="5">
      <c r="A5" s="4" t="inlineStr">
        <is>
          <t>Common stock reserved for future issuance or settlement (in shares)</t>
        </is>
      </c>
      <c r="B5" s="6" t="n">
        <v>5000000</v>
      </c>
    </row>
    <row r="6">
      <c r="A6" s="4" t="inlineStr">
        <is>
          <t>Employee stock purchase plan, stock-based compensation</t>
        </is>
      </c>
      <c r="B6" s="5" t="n">
        <v>10090</v>
      </c>
      <c r="C6" s="5" t="n">
        <v>6268</v>
      </c>
    </row>
    <row r="7">
      <c r="A7" s="4" t="inlineStr">
        <is>
          <t>Restricted Stock Units</t>
        </is>
      </c>
    </row>
    <row r="8">
      <c r="A8" s="3" t="inlineStr">
        <is>
          <t>Stock-based compensation, additional disclosures</t>
        </is>
      </c>
    </row>
    <row r="9">
      <c r="A9" s="4" t="inlineStr">
        <is>
          <t>Weighted average grant-date fair value of RSUs granted</t>
        </is>
      </c>
      <c r="B9" s="7" t="n">
        <v>129.84</v>
      </c>
    </row>
    <row r="10">
      <c r="A10" s="4" t="inlineStr">
        <is>
          <t>Total unrecognized compensation cost</t>
        </is>
      </c>
      <c r="B10" s="5" t="n">
        <v>44600</v>
      </c>
    </row>
    <row r="11">
      <c r="A11" s="4" t="inlineStr">
        <is>
          <t>Total unrecognized compensation cost, period of recognition</t>
        </is>
      </c>
      <c r="B11" s="4" t="inlineStr">
        <is>
          <t>2 years 11 months 12 days</t>
        </is>
      </c>
    </row>
    <row r="12">
      <c r="A12" s="4" t="inlineStr">
        <is>
          <t>Performance awards, shares granted</t>
        </is>
      </c>
      <c r="B12" s="6" t="n">
        <v>204777</v>
      </c>
    </row>
    <row r="13">
      <c r="A13" s="4" t="inlineStr">
        <is>
          <t>Performance awards, shares forfeited</t>
        </is>
      </c>
      <c r="B13" s="6" t="n">
        <v>10747</v>
      </c>
    </row>
    <row r="14">
      <c r="A14" s="4" t="inlineStr">
        <is>
          <t>Stock Options</t>
        </is>
      </c>
    </row>
    <row r="15">
      <c r="A15" s="3" t="inlineStr">
        <is>
          <t>Stock-based compensation, additional disclosures</t>
        </is>
      </c>
    </row>
    <row r="16">
      <c r="A16" s="4" t="inlineStr">
        <is>
          <t>Weighted average fair value (in dollars per share)</t>
        </is>
      </c>
      <c r="B16" s="7" t="n">
        <v>40.24</v>
      </c>
      <c r="C16" s="7" t="n">
        <v>31.11</v>
      </c>
    </row>
    <row r="17">
      <c r="A17" s="4" t="inlineStr">
        <is>
          <t>Total unrecognized compensation cost</t>
        </is>
      </c>
      <c r="B17" s="5" t="n">
        <v>18500</v>
      </c>
    </row>
    <row r="18">
      <c r="A18" s="4" t="inlineStr">
        <is>
          <t>Total unrecognized compensation cost, period of recognition</t>
        </is>
      </c>
      <c r="B18" s="4" t="inlineStr">
        <is>
          <t>3 years 3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Unaudited Consolidated Financial Statements</t>
        </is>
      </c>
      <c r="B1" s="2" t="inlineStr">
        <is>
          <t>3 Months Ended</t>
        </is>
      </c>
    </row>
    <row r="2">
      <c r="B2" s="2" t="inlineStr">
        <is>
          <t>Sep. 30, 2021</t>
        </is>
      </c>
    </row>
    <row r="3">
      <c r="A3" s="3" t="inlineStr">
        <is>
          <t>Organization, Consolidation and Presentation of Financial Statements [Abstract]</t>
        </is>
      </c>
    </row>
    <row r="4">
      <c r="A4" s="4" t="inlineStr">
        <is>
          <t>Interim Unaudited Consolidated Financial Statements</t>
        </is>
      </c>
      <c r="B4" s="4" t="inlineStr">
        <is>
          <t>Interim Unaudited Consolidated Financial Statements The accompanying interim unaudited consolidated financial statements of Aspen Technology, Inc. (“AspenTech”) and its subsidiaries have been prepared on the same basis as our annual consolidated financial statements. We have omitted certain information and footnote disclosures normally included in our annual consolidated financial statements. Such interim unaudited consolidated financial statements have been prepared in conformity with U.S. Generally Accepted Accounting Principles (“GAAP”), as defined in the Financial Accounting Standards Board (“FASB”) Accounting Standards Codification “ASC”) Topic 270, Interim Reporting , for interim financial information and with the instructions to Rule 10-01 of Regulation S-X. Accordingly, they do not include all of the information and footnotes required by GAAP for complete financial statements. It is suggested that these unaudited consolidated financial statements be read in conjunction with the audited consolidated financial statements for the year ended June 30, 2021, which are contained in our Annual Report on Form 10-K for the fiscal year ended June 30, 2021, as previously filed with the U.S. Securities and Exchange Commission (“SEC”). In the opinion of management, all adjustments, consisting of normal and recurring adjustments, considered necessary for a fair presentation of the financial position, results of operations, and cash flows at the dates and for the periods presented have been included and all intercompany accounts and transactions have been eliminated in consolidation. The results of operations for the three months ended September 30, 2021 are not necessarily indicative of the results to be expected for the subsequent quarter or for the full fiscal year.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 and expenses during the reporting period. Actual results could differ from those estimates. Unless the context requires otherwise, references to we, our and us refer to Aspen Technology, Inc. and its subsidiar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Based Compensation Accounting (Details) - Stock Options - $ / shares</t>
        </is>
      </c>
      <c r="B1" s="2" t="inlineStr">
        <is>
          <t>3 Months Ended</t>
        </is>
      </c>
    </row>
    <row r="2">
      <c r="B2" s="2" t="inlineStr">
        <is>
          <t>Sep. 30, 2021</t>
        </is>
      </c>
      <c r="C2" s="2" t="inlineStr">
        <is>
          <t>Sep. 30, 2020</t>
        </is>
      </c>
    </row>
    <row r="3">
      <c r="A3" s="3" t="inlineStr">
        <is>
          <t>Stock-Based Compensation Accounting</t>
        </is>
      </c>
    </row>
    <row r="4">
      <c r="A4" s="4" t="inlineStr">
        <is>
          <t>Weighted average fair value (in dollars per share)</t>
        </is>
      </c>
      <c r="B4" s="7" t="n">
        <v>40.24</v>
      </c>
      <c r="C4" s="7" t="n">
        <v>31.11</v>
      </c>
    </row>
    <row r="5">
      <c r="A5" s="4" t="inlineStr">
        <is>
          <t>Risk-free interest rate (as a percent)</t>
        </is>
      </c>
      <c r="B5" s="4" t="inlineStr">
        <is>
          <t>0.70%</t>
        </is>
      </c>
      <c r="C5" s="4" t="inlineStr">
        <is>
          <t>0.30%</t>
        </is>
      </c>
    </row>
    <row r="6">
      <c r="A6" s="4" t="inlineStr">
        <is>
          <t>Expected dividend yield (as a percent)</t>
        </is>
      </c>
      <c r="B6" s="4" t="inlineStr">
        <is>
          <t>0.00%</t>
        </is>
      </c>
      <c r="C6" s="4" t="inlineStr">
        <is>
          <t>0.00%</t>
        </is>
      </c>
    </row>
    <row r="7">
      <c r="A7" s="4" t="inlineStr">
        <is>
          <t>Expected life (in years)</t>
        </is>
      </c>
      <c r="B7" s="4" t="inlineStr">
        <is>
          <t>4 years 8 months 12 days</t>
        </is>
      </c>
      <c r="C7" s="4" t="inlineStr">
        <is>
          <t>5 years 3 months 18 days</t>
        </is>
      </c>
    </row>
    <row r="8">
      <c r="A8" s="4" t="inlineStr">
        <is>
          <t>Expected volatility factor (as a percent)</t>
        </is>
      </c>
      <c r="B8" s="4" t="inlineStr">
        <is>
          <t>35.30%</t>
        </is>
      </c>
      <c r="C8" s="4" t="inlineStr">
        <is>
          <t>32.7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and its Classification in the Consolidated Statements of Operations (Details) - USD ($) $ in Thousands</t>
        </is>
      </c>
      <c r="B1" s="2" t="inlineStr">
        <is>
          <t>3 Months Ended</t>
        </is>
      </c>
    </row>
    <row r="2">
      <c r="B2" s="2" t="inlineStr">
        <is>
          <t>Sep. 30, 2021</t>
        </is>
      </c>
      <c r="C2" s="2" t="inlineStr">
        <is>
          <t>Sep. 30, 2020</t>
        </is>
      </c>
    </row>
    <row r="3">
      <c r="A3" s="3" t="inlineStr">
        <is>
          <t>Recorded as expenses:</t>
        </is>
      </c>
    </row>
    <row r="4">
      <c r="A4" s="4" t="inlineStr">
        <is>
          <t>Total stock-based compensation</t>
        </is>
      </c>
      <c r="B4" s="5" t="n">
        <v>10090</v>
      </c>
      <c r="C4" s="5" t="n">
        <v>6268</v>
      </c>
    </row>
    <row r="5">
      <c r="A5" s="4" t="inlineStr">
        <is>
          <t>Cost of maintenance</t>
        </is>
      </c>
    </row>
    <row r="6">
      <c r="A6" s="3" t="inlineStr">
        <is>
          <t>Recorded as expenses:</t>
        </is>
      </c>
    </row>
    <row r="7">
      <c r="A7" s="4" t="inlineStr">
        <is>
          <t>Total stock-based compensation</t>
        </is>
      </c>
      <c r="B7" s="6" t="n">
        <v>205</v>
      </c>
      <c r="C7" s="6" t="n">
        <v>316</v>
      </c>
    </row>
    <row r="8">
      <c r="A8" s="4" t="inlineStr">
        <is>
          <t>Cost of services and other</t>
        </is>
      </c>
    </row>
    <row r="9">
      <c r="A9" s="3" t="inlineStr">
        <is>
          <t>Recorded as expenses:</t>
        </is>
      </c>
    </row>
    <row r="10">
      <c r="A10" s="4" t="inlineStr">
        <is>
          <t>Total stock-based compensation</t>
        </is>
      </c>
      <c r="B10" s="6" t="n">
        <v>280</v>
      </c>
      <c r="C10" s="6" t="n">
        <v>450</v>
      </c>
    </row>
    <row r="11">
      <c r="A11" s="4" t="inlineStr">
        <is>
          <t>Selling and marketing</t>
        </is>
      </c>
    </row>
    <row r="12">
      <c r="A12" s="3" t="inlineStr">
        <is>
          <t>Recorded as expenses:</t>
        </is>
      </c>
    </row>
    <row r="13">
      <c r="A13" s="4" t="inlineStr">
        <is>
          <t>Total stock-based compensation</t>
        </is>
      </c>
      <c r="B13" s="6" t="n">
        <v>1863</v>
      </c>
      <c r="C13" s="6" t="n">
        <v>1244</v>
      </c>
    </row>
    <row r="14">
      <c r="A14" s="4" t="inlineStr">
        <is>
          <t>Research and development</t>
        </is>
      </c>
    </row>
    <row r="15">
      <c r="A15" s="3" t="inlineStr">
        <is>
          <t>Recorded as expenses:</t>
        </is>
      </c>
    </row>
    <row r="16">
      <c r="A16" s="4" t="inlineStr">
        <is>
          <t>Total stock-based compensation</t>
        </is>
      </c>
      <c r="B16" s="6" t="n">
        <v>1998</v>
      </c>
      <c r="C16" s="6" t="n">
        <v>1722</v>
      </c>
    </row>
    <row r="17">
      <c r="A17" s="4" t="inlineStr">
        <is>
          <t>General and administrative</t>
        </is>
      </c>
    </row>
    <row r="18">
      <c r="A18" s="3" t="inlineStr">
        <is>
          <t>Recorded as expenses:</t>
        </is>
      </c>
    </row>
    <row r="19">
      <c r="A19" s="4" t="inlineStr">
        <is>
          <t>Total stock-based compensation</t>
        </is>
      </c>
      <c r="B19" s="5" t="n">
        <v>5744</v>
      </c>
      <c r="C19" s="5" t="n">
        <v>25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4" customWidth="1" min="3" max="3"/>
    <col width="25" customWidth="1" min="4" max="4"/>
  </cols>
  <sheetData>
    <row r="1">
      <c r="A1" s="1" t="inlineStr">
        <is>
          <t>Stock-Based Compensation - Stock Option Activity (Details) - USD ($) $ / shares in Units, $ in Thousands</t>
        </is>
      </c>
      <c r="B1" s="2" t="inlineStr">
        <is>
          <t>3 Months Ended</t>
        </is>
      </c>
      <c r="D1" s="2" t="inlineStr">
        <is>
          <t>12 Months Ended</t>
        </is>
      </c>
    </row>
    <row r="2">
      <c r="B2" s="2" t="inlineStr">
        <is>
          <t>Sep. 30, 2021</t>
        </is>
      </c>
      <c r="C2" s="2" t="inlineStr">
        <is>
          <t>Sep. 30, 2020</t>
        </is>
      </c>
      <c r="D2" s="2" t="inlineStr">
        <is>
          <t>Jun. 30, 2021</t>
        </is>
      </c>
    </row>
    <row r="3">
      <c r="A3" s="3" t="inlineStr">
        <is>
          <t>Aggregate Intrinsic Value</t>
        </is>
      </c>
    </row>
    <row r="4">
      <c r="A4" s="4" t="inlineStr">
        <is>
          <t>Issuance of shares of common stock</t>
        </is>
      </c>
      <c r="B4" s="5" t="n">
        <v>1391</v>
      </c>
      <c r="C4" s="5" t="n">
        <v>268</v>
      </c>
    </row>
    <row r="5">
      <c r="A5" s="4" t="inlineStr">
        <is>
          <t>Stock-Based Compensation</t>
        </is>
      </c>
      <c r="B5" s="4" t="inlineStr">
        <is>
          <t>Stock-Based Compensation The stock-based compensation expense under all equity plans and its classification in the unaudited consolidated statements of operations for the three months ended September 30, 2021 and 2020 are as follows: Three Months Ended 2021 2020 (Dollars in Thousands) Recorded as expenses: Cost of maintenance $ 205 $ 316 Cost of services and other 280 450 Selling and marketing 1,863 1,244 Research and development 1,998 1,722 General and administrative 5,744 2,536 Total stock-based compensation $ 10,090 $ 6,268 A summary of stock option and restricted stock unit (“RSU”) activity under all equity plans for the three months ended September 30, 2021 is as follows: Stock Options Restricted Stock Units Shares Weighted Weighted Aggregate Shares Weighted Outstanding at June 30, 2021 1,285,221 $ 94.18 6.93 $ 56,032 362,024 $ 128.66 Granted 265,158 129.65 204,777 129.84 Settled (RSUs) — (109,523) 129.05 Exercised (Stock options) (29,717) 63.17 — Cancelled / Forfeited (15,445) 129.44 (10,747) 128.98 Outstanding at September 30, 2021 1,505,217 $ 100.24 7.16 $ 40,321 446,531 $ 129.25 Vested and exercisable at September 30, 2021 900,427 $ 81.31 5.86 $ 39,633 Vested and expected to vest as of September 30, 2021 1,406,090 $ 98.72 7.06 $ 40,196 363,793 $ 129.38 The weighted average estimated fair value of option awards granted was $40.24 and $31.11 during the three months ended September 30, 2021 and 2020, respectively. We utilized the Black-Scholes option valuation model with the following weighted average assumptions: Three Months Ended 2021 2020 Risk-free interest rate 0.7 % 0.3 % Expected dividend yield 0.0 % 0.0 % Expected life (in years) 4.7 5.3 Expected volatility factor 35.3 % 32.7 % As of September 30, 2021, the total future unrecognized compensation cost related to stock options and RSUs was $18.5 million and $44.6 million, respectively, and was expected to be recorded over a weighted average period of 3.01 years and 2.95 years, respectively. As of September 30, 2021, common stock reserved for future issuance under equity compensation plans was 5.0 million shares.</t>
        </is>
      </c>
    </row>
    <row r="6">
      <c r="A6" s="4" t="inlineStr">
        <is>
          <t>Stock Options</t>
        </is>
      </c>
    </row>
    <row r="7">
      <c r="A7" s="3" t="inlineStr">
        <is>
          <t>Stock options activity</t>
        </is>
      </c>
    </row>
    <row r="8">
      <c r="A8" s="4" t="inlineStr">
        <is>
          <t>Outstanding, beginning of period (in shares)</t>
        </is>
      </c>
      <c r="B8" s="6" t="n">
        <v>1285221</v>
      </c>
    </row>
    <row r="9">
      <c r="A9" s="4" t="inlineStr">
        <is>
          <t>Granted (in shares)</t>
        </is>
      </c>
      <c r="B9" s="6" t="n">
        <v>265158</v>
      </c>
    </row>
    <row r="10">
      <c r="A10" s="4" t="inlineStr">
        <is>
          <t>Exercised (in shares)</t>
        </is>
      </c>
      <c r="B10" s="6" t="n">
        <v>-29717</v>
      </c>
    </row>
    <row r="11">
      <c r="A11" s="4" t="inlineStr">
        <is>
          <t>Cancelled / Forfeited (in shares)</t>
        </is>
      </c>
      <c r="B11" s="6" t="n">
        <v>-15445</v>
      </c>
    </row>
    <row r="12">
      <c r="A12" s="4" t="inlineStr">
        <is>
          <t>Outstanding, end of period (in shares)</t>
        </is>
      </c>
      <c r="B12" s="6" t="n">
        <v>1505217</v>
      </c>
      <c r="D12" s="6" t="n">
        <v>1285221</v>
      </c>
    </row>
    <row r="13">
      <c r="A13" s="4" t="inlineStr">
        <is>
          <t>Vested and exercisable, end of period (in shares)</t>
        </is>
      </c>
      <c r="B13" s="6" t="n">
        <v>900427</v>
      </c>
    </row>
    <row r="14">
      <c r="A14" s="4" t="inlineStr">
        <is>
          <t>Vested and expected to vest, end of period (in shares)</t>
        </is>
      </c>
      <c r="B14" s="6" t="n">
        <v>1406090</v>
      </c>
    </row>
    <row r="15">
      <c r="A15" s="3" t="inlineStr">
        <is>
          <t>Weighted Average Exercise Price</t>
        </is>
      </c>
    </row>
    <row r="16">
      <c r="A16" s="4" t="inlineStr">
        <is>
          <t>Outstanding, beginning of period (in dollars per share)</t>
        </is>
      </c>
      <c r="B16" s="7" t="n">
        <v>94.18000000000001</v>
      </c>
    </row>
    <row r="17">
      <c r="A17" s="4" t="inlineStr">
        <is>
          <t>Granted (in dollars per share)</t>
        </is>
      </c>
      <c r="B17" s="10" t="n">
        <v>129.65</v>
      </c>
    </row>
    <row r="18">
      <c r="A18" s="4" t="inlineStr">
        <is>
          <t>Exercised (in dollars per share)</t>
        </is>
      </c>
      <c r="B18" s="10" t="n">
        <v>63.17</v>
      </c>
    </row>
    <row r="19">
      <c r="A19" s="4" t="inlineStr">
        <is>
          <t>Cancelled / Forfeited (in dollars per share)</t>
        </is>
      </c>
      <c r="B19" s="10" t="n">
        <v>129.44</v>
      </c>
    </row>
    <row r="20">
      <c r="A20" s="4" t="inlineStr">
        <is>
          <t>Outstanding, end of period (in dollars per share)</t>
        </is>
      </c>
      <c r="B20" s="10" t="n">
        <v>100.24</v>
      </c>
      <c r="D20" s="7" t="n">
        <v>94.18000000000001</v>
      </c>
    </row>
    <row r="21">
      <c r="A21" s="4" t="inlineStr">
        <is>
          <t>Vested and exercisable, end of period (in dollars per share)</t>
        </is>
      </c>
      <c r="B21" s="10" t="n">
        <v>81.31</v>
      </c>
    </row>
    <row r="22">
      <c r="A22" s="4" t="inlineStr">
        <is>
          <t>Vested and expected to vest, end of period (in dollars per share)</t>
        </is>
      </c>
      <c r="B22" s="7" t="n">
        <v>98.72</v>
      </c>
    </row>
    <row r="23">
      <c r="A23" s="3" t="inlineStr">
        <is>
          <t>Weighted Average Remaining Contractual Term</t>
        </is>
      </c>
    </row>
    <row r="24">
      <c r="A24" s="4" t="inlineStr">
        <is>
          <t>Outstanding, end of period</t>
        </is>
      </c>
      <c r="B24" s="4" t="inlineStr">
        <is>
          <t>7 years 1 month 28 days</t>
        </is>
      </c>
      <c r="D24" s="4" t="inlineStr">
        <is>
          <t>6 years 11 months 4 days</t>
        </is>
      </c>
    </row>
    <row r="25">
      <c r="A25" s="4" t="inlineStr">
        <is>
          <t>Vested and exercisable, end of period</t>
        </is>
      </c>
      <c r="B25" s="4" t="inlineStr">
        <is>
          <t>5 years 10 months 9 days</t>
        </is>
      </c>
    </row>
    <row r="26">
      <c r="A26" s="4" t="inlineStr">
        <is>
          <t>Vested and expected to vest, end of period</t>
        </is>
      </c>
      <c r="B26" s="4" t="inlineStr">
        <is>
          <t>7 years 21 days</t>
        </is>
      </c>
    </row>
    <row r="27">
      <c r="A27" s="3" t="inlineStr">
        <is>
          <t>Aggregate Intrinsic Value</t>
        </is>
      </c>
    </row>
    <row r="28">
      <c r="A28" s="4" t="inlineStr">
        <is>
          <t>Outstanding, end of period</t>
        </is>
      </c>
      <c r="B28" s="5" t="n">
        <v>40321</v>
      </c>
      <c r="D28" s="5" t="n">
        <v>56032</v>
      </c>
    </row>
    <row r="29">
      <c r="A29" s="4" t="inlineStr">
        <is>
          <t>Vested and exercisable, end of period</t>
        </is>
      </c>
      <c r="B29" s="6" t="n">
        <v>39633</v>
      </c>
    </row>
    <row r="30">
      <c r="A30" s="4" t="inlineStr">
        <is>
          <t>Vested and expected to vest, end of period</t>
        </is>
      </c>
      <c r="B30" s="6" t="n">
        <v>40196</v>
      </c>
    </row>
    <row r="31">
      <c r="A31" s="4" t="inlineStr">
        <is>
          <t>Total unrecognized compensation cost</t>
        </is>
      </c>
      <c r="B31" s="5" t="n">
        <v>18500</v>
      </c>
    </row>
    <row r="32">
      <c r="A32" s="4" t="inlineStr">
        <is>
          <t>Total unrecognized compensation cost, period of recognition</t>
        </is>
      </c>
      <c r="B32" s="4" t="inlineStr">
        <is>
          <t>3 years 3 days</t>
        </is>
      </c>
    </row>
    <row r="33">
      <c r="A33" s="4" t="inlineStr">
        <is>
          <t>Restricted Stock Units</t>
        </is>
      </c>
    </row>
    <row r="34">
      <c r="A34" s="3" t="inlineStr">
        <is>
          <t>Aggregate Intrinsic Value</t>
        </is>
      </c>
    </row>
    <row r="35">
      <c r="A35" s="4" t="inlineStr">
        <is>
          <t>Total unrecognized compensation cost</t>
        </is>
      </c>
      <c r="B35" s="5" t="n">
        <v>44600</v>
      </c>
    </row>
    <row r="36">
      <c r="A36" s="4" t="inlineStr">
        <is>
          <t>Total unrecognized compensation cost, period of recognition</t>
        </is>
      </c>
      <c r="B36" s="4" t="inlineStr">
        <is>
          <t>2 years 11 months 12 day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RSU Activity (Details) - Restricted Stock Units</t>
        </is>
      </c>
      <c r="B1" s="2" t="inlineStr">
        <is>
          <t>3 Months Ended</t>
        </is>
      </c>
    </row>
    <row r="2">
      <c r="B2" s="2" t="inlineStr">
        <is>
          <t>Sep. 30, 2021$ / sharesshares</t>
        </is>
      </c>
    </row>
    <row r="3">
      <c r="A3" s="3" t="inlineStr">
        <is>
          <t>Restricted stock units activity</t>
        </is>
      </c>
    </row>
    <row r="4">
      <c r="A4" s="4" t="inlineStr">
        <is>
          <t>Outstanding, beginning of period (in shares) | shares</t>
        </is>
      </c>
      <c r="B4" s="6" t="n">
        <v>362024</v>
      </c>
    </row>
    <row r="5">
      <c r="A5" s="4" t="inlineStr">
        <is>
          <t>Granted (in shares) | shares</t>
        </is>
      </c>
      <c r="B5" s="6" t="n">
        <v>204777</v>
      </c>
    </row>
    <row r="6">
      <c r="A6" s="4" t="inlineStr">
        <is>
          <t>Settled (in shares) | shares</t>
        </is>
      </c>
      <c r="B6" s="6" t="n">
        <v>-109523</v>
      </c>
    </row>
    <row r="7">
      <c r="A7" s="4" t="inlineStr">
        <is>
          <t>Cancelled / Forfeited (in shares) | shares</t>
        </is>
      </c>
      <c r="B7" s="6" t="n">
        <v>-10747</v>
      </c>
    </row>
    <row r="8">
      <c r="A8" s="4" t="inlineStr">
        <is>
          <t>Outstanding, end of period (in shares) | shares</t>
        </is>
      </c>
      <c r="B8" s="6" t="n">
        <v>446531</v>
      </c>
    </row>
    <row r="9">
      <c r="A9" s="4" t="inlineStr">
        <is>
          <t>Vested and expected to vest (in shares) | shares</t>
        </is>
      </c>
      <c r="B9" s="6" t="n">
        <v>363793</v>
      </c>
    </row>
    <row r="10">
      <c r="A10" s="3" t="inlineStr">
        <is>
          <t>Weighted Average Grant Date Fair Value</t>
        </is>
      </c>
    </row>
    <row r="11">
      <c r="A11" s="4" t="inlineStr">
        <is>
          <t>Outstanding, beginning of period (in dollars per share) | $ / shares</t>
        </is>
      </c>
      <c r="B11" s="7" t="n">
        <v>128.66</v>
      </c>
    </row>
    <row r="12">
      <c r="A12" s="4" t="inlineStr">
        <is>
          <t>Granted (in dollars per share) | $ / shares</t>
        </is>
      </c>
      <c r="B12" s="10" t="n">
        <v>129.84</v>
      </c>
    </row>
    <row r="13">
      <c r="A13" s="4" t="inlineStr">
        <is>
          <t>Settled (RSUs) (in dollars per share) | $ / shares</t>
        </is>
      </c>
      <c r="B13" s="10" t="n">
        <v>129.05</v>
      </c>
    </row>
    <row r="14">
      <c r="A14" s="4" t="inlineStr">
        <is>
          <t>Cancelled / Forfeited (in dollars per share) | $ / shares</t>
        </is>
      </c>
      <c r="B14" s="10" t="n">
        <v>128.98</v>
      </c>
    </row>
    <row r="15">
      <c r="A15" s="4" t="inlineStr">
        <is>
          <t>Outstanding, end of period (in dollars per share) | $ / shares</t>
        </is>
      </c>
      <c r="B15" s="7" t="n">
        <v>129.25</v>
      </c>
    </row>
    <row r="16">
      <c r="A16" s="4" t="inlineStr">
        <is>
          <t>Vested and expected to vest, end of period (in dollars per share) | $ / shares</t>
        </is>
      </c>
      <c r="B16" s="10" t="n">
        <v>129.3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Stock Repurchase Program (Details) - USD ($) $ in Thousands</t>
        </is>
      </c>
      <c r="B1" s="2" t="inlineStr">
        <is>
          <t>Jul. 01, 2021</t>
        </is>
      </c>
      <c r="C1" s="2" t="inlineStr">
        <is>
          <t>Sep. 30, 2021</t>
        </is>
      </c>
      <c r="D1" s="2" t="inlineStr">
        <is>
          <t>Jun. 04, 2021</t>
        </is>
      </c>
      <c r="E1" s="2" t="inlineStr">
        <is>
          <t>Jul. 22, 2020</t>
        </is>
      </c>
    </row>
    <row r="2">
      <c r="A2" s="3" t="inlineStr">
        <is>
          <t>Class of Stock [Line Items]</t>
        </is>
      </c>
    </row>
    <row r="3">
      <c r="A3" s="4" t="inlineStr">
        <is>
          <t>Approved stock repurchase program, authorized amount (up to)</t>
        </is>
      </c>
      <c r="D3" s="5" t="n">
        <v>300000</v>
      </c>
      <c r="E3" s="5" t="n">
        <v>200000</v>
      </c>
    </row>
    <row r="4">
      <c r="A4" s="4" t="inlineStr">
        <is>
          <t>Repurchase of common stock, amount</t>
        </is>
      </c>
      <c r="C4" s="5" t="n">
        <v>-150000</v>
      </c>
    </row>
    <row r="5">
      <c r="A5" s="4" t="inlineStr">
        <is>
          <t>Remaining capacity under the stock repurchase program</t>
        </is>
      </c>
      <c r="C5" s="5" t="n">
        <v>150000</v>
      </c>
    </row>
    <row r="6">
      <c r="A6" s="4" t="inlineStr">
        <is>
          <t>FY 2022 Program</t>
        </is>
      </c>
    </row>
    <row r="7">
      <c r="A7" s="3" t="inlineStr">
        <is>
          <t>Class of Stock [Line Items]</t>
        </is>
      </c>
    </row>
    <row r="8">
      <c r="A8" s="4" t="inlineStr">
        <is>
          <t>Accelerated share repurchases, payment</t>
        </is>
      </c>
      <c r="B8" s="5" t="n">
        <v>-150000</v>
      </c>
    </row>
    <row r="9">
      <c r="A9" s="4" t="inlineStr">
        <is>
          <t>Repurchase of common stock (in shares)</t>
        </is>
      </c>
      <c r="C9" s="6" t="n">
        <v>1066194</v>
      </c>
    </row>
    <row r="10">
      <c r="A10" s="4" t="inlineStr">
        <is>
          <t>FY 2022 Program | Initial Share Repurchase</t>
        </is>
      </c>
    </row>
    <row r="11">
      <c r="A11" s="3" t="inlineStr">
        <is>
          <t>Class of Stock [Line Items]</t>
        </is>
      </c>
    </row>
    <row r="12">
      <c r="A12" s="4" t="inlineStr">
        <is>
          <t>Repurchase of common stock (in shares)</t>
        </is>
      </c>
      <c r="B12" s="6" t="n">
        <v>8724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Deficit - Accumulated Other Comprehensive Income (Details) - USD ($) $ in Thousands</t>
        </is>
      </c>
      <c r="B1" s="2" t="inlineStr">
        <is>
          <t>Sep. 30, 2021</t>
        </is>
      </c>
      <c r="C1" s="2" t="inlineStr">
        <is>
          <t>Jun. 30, 2021</t>
        </is>
      </c>
    </row>
    <row r="2">
      <c r="A2" s="3" t="inlineStr">
        <is>
          <t>Accumulated Other Comprehensive Income</t>
        </is>
      </c>
    </row>
    <row r="3">
      <c r="A3" s="4" t="inlineStr">
        <is>
          <t>Accumulated other comprehensive income</t>
        </is>
      </c>
      <c r="B3" s="5" t="n">
        <v>4968</v>
      </c>
      <c r="C3" s="5" t="n">
        <v>902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Calculations of Basic and Diluted Net Income per Share and Basic and Dilutive Weighted Average Shares Outstanding (Details) - USD ($) $ / shares in Units, shares in Thousands, $ in Thousands</t>
        </is>
      </c>
      <c r="B1" s="2" t="inlineStr">
        <is>
          <t>3 Months Ended</t>
        </is>
      </c>
    </row>
    <row r="2">
      <c r="B2" s="2" t="inlineStr">
        <is>
          <t>Sep. 30, 2021</t>
        </is>
      </c>
      <c r="C2" s="2" t="inlineStr">
        <is>
          <t>Sep. 30, 2020</t>
        </is>
      </c>
    </row>
    <row r="3">
      <c r="A3" s="4" t="inlineStr">
        <is>
          <t>Net income</t>
        </is>
      </c>
      <c r="B3" s="5" t="n">
        <v>39399</v>
      </c>
      <c r="C3" s="5" t="n">
        <v>32711</v>
      </c>
    </row>
    <row r="4">
      <c r="A4" s="4" t="inlineStr">
        <is>
          <t>Weighted average shares outstanding (in shares)</t>
        </is>
      </c>
      <c r="B4" s="6" t="n">
        <v>67001</v>
      </c>
      <c r="C4" s="6" t="n">
        <v>67729</v>
      </c>
    </row>
    <row r="5">
      <c r="A5" s="3" t="inlineStr">
        <is>
          <t>Dilutive impact from:</t>
        </is>
      </c>
    </row>
    <row r="6">
      <c r="A6" s="4" t="inlineStr">
        <is>
          <t>Employee equity awards (in shares)</t>
        </is>
      </c>
      <c r="B6" s="6" t="n">
        <v>411</v>
      </c>
      <c r="C6" s="6" t="n">
        <v>570</v>
      </c>
    </row>
    <row r="7">
      <c r="A7" s="4" t="inlineStr">
        <is>
          <t>Dilutive weighted average shares outstanding (in shares)</t>
        </is>
      </c>
      <c r="B7" s="6" t="n">
        <v>67412</v>
      </c>
      <c r="C7" s="6" t="n">
        <v>68299</v>
      </c>
    </row>
    <row r="8">
      <c r="A8" s="3" t="inlineStr">
        <is>
          <t>Income per share</t>
        </is>
      </c>
    </row>
    <row r="9">
      <c r="A9" s="4" t="inlineStr">
        <is>
          <t>Basic (in dollars per share)</t>
        </is>
      </c>
      <c r="B9" s="7" t="n">
        <v>0.59</v>
      </c>
      <c r="C9" s="7" t="n">
        <v>0.48</v>
      </c>
    </row>
    <row r="10">
      <c r="A10" s="4" t="inlineStr">
        <is>
          <t>Dilutive (in dollars per share)</t>
        </is>
      </c>
      <c r="B10" s="7" t="n">
        <v>0.58</v>
      </c>
      <c r="C10" s="7" t="n">
        <v>0.4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Net Income Per Share - Stock Options Excluded from the Computation of Dilutive Weighted Average Shares Outstanding (Details)</t>
        </is>
      </c>
      <c r="B1" s="2" t="inlineStr">
        <is>
          <t>3 Months Ended</t>
        </is>
      </c>
    </row>
    <row r="2">
      <c r="B2" s="2" t="inlineStr">
        <is>
          <t>Sep. 30, 2021$ / sharesshares</t>
        </is>
      </c>
    </row>
    <row r="3">
      <c r="A3" s="4" t="inlineStr">
        <is>
          <t>Stock Options</t>
        </is>
      </c>
    </row>
    <row r="4">
      <c r="A4" s="3" t="inlineStr">
        <is>
          <t>Employee equity awards were excluded from the calculation of dilutive weighted average shares outstanding because their effect would be anti-dilutive</t>
        </is>
      </c>
    </row>
    <row r="5">
      <c r="A5" s="4" t="inlineStr">
        <is>
          <t>Employee equity awards (in shares) | shares</t>
        </is>
      </c>
      <c r="B5" s="6" t="n">
        <v>34204</v>
      </c>
    </row>
    <row r="6">
      <c r="A6" s="4" t="inlineStr">
        <is>
          <t>Stock Options</t>
        </is>
      </c>
    </row>
    <row r="7">
      <c r="A7" s="3" t="inlineStr">
        <is>
          <t>Employee equity awards were excluded from the calculation of dilutive weighted average shares outstanding because their effect would be anti-dilutive</t>
        </is>
      </c>
    </row>
    <row r="8">
      <c r="A8" s="4" t="inlineStr">
        <is>
          <t>Exercise price range, low end of range (in dollars per share)</t>
        </is>
      </c>
      <c r="B8" s="7" t="n">
        <v>137.99</v>
      </c>
    </row>
    <row r="9">
      <c r="A9" s="4" t="inlineStr">
        <is>
          <t>Exercise price range, high end of range (in dollars per share)</t>
        </is>
      </c>
      <c r="B9" s="7" t="n">
        <v>153.0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Employee Equity Awards Excluded from the Calculation of Dilutive Weighted Average Shares Outstanding (Details) - shares</t>
        </is>
      </c>
      <c r="B1" s="2" t="inlineStr">
        <is>
          <t>3 Months Ended</t>
        </is>
      </c>
    </row>
    <row r="2">
      <c r="B2" s="2" t="inlineStr">
        <is>
          <t>Sep. 30, 2021</t>
        </is>
      </c>
      <c r="C2" s="2" t="inlineStr">
        <is>
          <t>Sep. 30, 2020</t>
        </is>
      </c>
    </row>
    <row r="3">
      <c r="A3" s="4" t="inlineStr">
        <is>
          <t>Employee Equity Awards</t>
        </is>
      </c>
    </row>
    <row r="4">
      <c r="A4" s="3" t="inlineStr">
        <is>
          <t>Employee equity awards were excluded from the calculation of dilutive weighted average shares outstanding because their effect would be anti-dilutive</t>
        </is>
      </c>
    </row>
    <row r="5">
      <c r="A5" s="4" t="inlineStr">
        <is>
          <t>Employee equity awards (in shares)</t>
        </is>
      </c>
      <c r="B5" s="6" t="n">
        <v>554000</v>
      </c>
      <c r="C5" s="6" t="n">
        <v>716000</v>
      </c>
    </row>
    <row r="6">
      <c r="A6" s="4" t="inlineStr">
        <is>
          <t>Stock Options</t>
        </is>
      </c>
    </row>
    <row r="7">
      <c r="A7" s="3" t="inlineStr">
        <is>
          <t>Employee equity awards were excluded from the calculation of dilutive weighted average shares outstanding because their effect would be anti-dilutive</t>
        </is>
      </c>
    </row>
    <row r="8">
      <c r="A8" s="4" t="inlineStr">
        <is>
          <t>Employee equity awards (in shares)</t>
        </is>
      </c>
      <c r="B8" s="6" t="n">
        <v>3420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come Taxes (Details) - USD ($) $ in Thousands</t>
        </is>
      </c>
      <c r="B1" s="2" t="inlineStr">
        <is>
          <t>3 Months Ended</t>
        </is>
      </c>
    </row>
    <row r="2">
      <c r="B2" s="2" t="inlineStr">
        <is>
          <t>Sep. 30, 2021</t>
        </is>
      </c>
      <c r="C2" s="2" t="inlineStr">
        <is>
          <t>Sep. 30, 2020</t>
        </is>
      </c>
    </row>
    <row r="3">
      <c r="A3" s="3" t="inlineStr">
        <is>
          <t>New Accounting Pronouncements or Change in Accounting Principle [Line Items]</t>
        </is>
      </c>
    </row>
    <row r="4">
      <c r="A4" s="4" t="inlineStr">
        <is>
          <t>Provision for income taxes</t>
        </is>
      </c>
      <c r="B4" s="5" t="n">
        <v>6735</v>
      </c>
      <c r="C4" s="5" t="n">
        <v>6564</v>
      </c>
    </row>
    <row r="5">
      <c r="A5" s="4" t="inlineStr">
        <is>
          <t>Effective income tax rate (as a percent)</t>
        </is>
      </c>
      <c r="B5" s="4" t="inlineStr">
        <is>
          <t>14.60%</t>
        </is>
      </c>
      <c r="C5" s="4" t="inlineStr">
        <is>
          <t>16.70%</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1</t>
        </is>
      </c>
    </row>
    <row r="3">
      <c r="A3" s="3" t="inlineStr">
        <is>
          <t>Accounting Policies [Abstract]</t>
        </is>
      </c>
    </row>
    <row r="4">
      <c r="A4" s="4" t="inlineStr">
        <is>
          <t>Significant Accounting Policies</t>
        </is>
      </c>
      <c r="B4" s="4" t="inlineStr">
        <is>
          <t>Significant Accounting Policies (a) Principles of Consolidation The accompanying consolidated financial statements include the accounts of Aspen Technology, Inc. and our wholly owned subsidiaries. All intercompany balances and transactions have been eliminated in consolidation. (b) Significant Accounting Policies Our significant accounting policies are described in Note 2 to the consolidated financial statements included in our Annual Report on Form 10-K for the fiscal year ended June 30, 2021. We adopted Accounting Standards Update (“ASU”) No. 2019-12, Income Taxes (“Topic 740”) - Simplifying the Accounting for Income Taxes effective July 1, 2021. Refer to Note 2(g), “New Accounting Pronouncements Adopted in Fiscal 2022,” for further information regarding the adoption of ASU 2019-12. There were no other material changes to our significant accounting policies during the three months ended September 30, 2021. (c) Loss Contingencies We accrue estimated liabilities for loss contingencies arising from claims, assessments, litigation and other sources when it is probable that a liability has been incurred and the amount of the claim, assessment or damages can be reasonably estimated. We believe that we have sufficient accruals to cover any obligations resulting from claims, assessments or litigation that have met these criteria. (d) Foreign Currency Transactions Foreign currency exchange gains and losses generated from the settlement and remeasurement of transactions denominated in currencies other than the functional currency of our subsidiaries are recognized in our results of operations as incurred as a component of other (expense), net. Net foreign currency exchange (losses) were $(0.8) million and $(1.5) million during the three months ended September 30, 2021 and 2020, respectively. (e) Research and Development Expense We charge research and development expenditures to expense as the costs are incurred. Research and development expenses consist primarily of personnel expenses related to the creation of new products, enhancements and engineering changes to existing products and costs of acquired technology prior to establishing technological feasibility. There were no capitalized direct labor costs associated with our development of software for sale during the three months ended September 30, 2021. There were $0.7 million of capitalized direct labor costs associated with our development of software for sale during the three months ended September 30, 2020. (f) Equity Method Investments During fiscal 2020, we entered into a limited partnership investment fund agreement. The primary objective of this partnership is investing in equity and equity-related securities (including convertible debt) of venture growth- stage businesses. We account for the investment in accordance with Topic 323, Investments - Equity Method and Joint Ventures . Our total commitment under this partnership is 5.0 million CAD ($3.9 million). Under the conditions of the equity method investment, unfavorable future changes in market conditions could lead to a potential loss up to the full value of our 5.0 million CAD ($3.9 million) commitment. As of September 30, 2021, the fair value of this investment is $2.0 million CAD ($1.5 million), representing our payment towards the total commitment, and is recorded in non-current assets in our consolidated balance sheet. (g) New Accounting Pronouncements Adopted in Fiscal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tandby Letters of Credit (Details) - USD ($) $ in Millions</t>
        </is>
      </c>
      <c r="B1" s="2" t="inlineStr">
        <is>
          <t>Sep. 30, 2021</t>
        </is>
      </c>
      <c r="C1" s="2" t="inlineStr">
        <is>
          <t>Jun. 30, 2021</t>
        </is>
      </c>
    </row>
    <row r="2">
      <c r="A2" s="4" t="inlineStr">
        <is>
          <t>Standby letters of credit</t>
        </is>
      </c>
    </row>
    <row r="3">
      <c r="A3" s="3" t="inlineStr">
        <is>
          <t>Operating Leases</t>
        </is>
      </c>
    </row>
    <row r="4">
      <c r="A4" s="4" t="inlineStr">
        <is>
          <t>Standby letters of credit</t>
        </is>
      </c>
      <c r="B4" s="8" t="n">
        <v>2.3</v>
      </c>
      <c r="C4" s="8" t="n">
        <v>2.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Reportable Segments' Profits (Details) - USD ($) $ in Thousands</t>
        </is>
      </c>
      <c r="B1" s="2" t="inlineStr">
        <is>
          <t>3 Months Ended</t>
        </is>
      </c>
    </row>
    <row r="2">
      <c r="B2" s="2" t="inlineStr">
        <is>
          <t>Sep. 30, 2021</t>
        </is>
      </c>
      <c r="C2" s="2" t="inlineStr">
        <is>
          <t>Sep. 30, 2020</t>
        </is>
      </c>
    </row>
    <row r="3">
      <c r="A3" s="3" t="inlineStr">
        <is>
          <t>Summary of reportable segments' profits</t>
        </is>
      </c>
    </row>
    <row r="4">
      <c r="A4" s="4" t="inlineStr">
        <is>
          <t>Income from operations</t>
        </is>
      </c>
      <c r="B4" s="5" t="n">
        <v>39878</v>
      </c>
      <c r="C4" s="5" t="n">
        <v>34170</v>
      </c>
    </row>
    <row r="5">
      <c r="A5" s="4" t="inlineStr">
        <is>
          <t>Operating segments</t>
        </is>
      </c>
    </row>
    <row r="6">
      <c r="A6" s="3" t="inlineStr">
        <is>
          <t>Summary of reportable segments' profits</t>
        </is>
      </c>
    </row>
    <row r="7">
      <c r="A7" s="4" t="inlineStr">
        <is>
          <t>Segment revenue</t>
        </is>
      </c>
      <c r="B7" s="6" t="n">
        <v>136020</v>
      </c>
      <c r="C7" s="6" t="n">
        <v>114971</v>
      </c>
    </row>
    <row r="8">
      <c r="A8" s="4" t="inlineStr">
        <is>
          <t>Segment expenses</t>
        </is>
      </c>
      <c r="B8" s="6" t="n">
        <v>-71221</v>
      </c>
      <c r="C8" s="6" t="n">
        <v>-63168</v>
      </c>
    </row>
    <row r="9">
      <c r="A9" s="4" t="inlineStr">
        <is>
          <t>Income from operations</t>
        </is>
      </c>
      <c r="B9" s="6" t="n">
        <v>64799</v>
      </c>
      <c r="C9" s="6" t="n">
        <v>51803</v>
      </c>
    </row>
    <row r="10">
      <c r="A10" s="4" t="inlineStr">
        <is>
          <t>Subscription and software | Operating segments</t>
        </is>
      </c>
    </row>
    <row r="11">
      <c r="A11" s="3" t="inlineStr">
        <is>
          <t>Summary of reportable segments' profits</t>
        </is>
      </c>
    </row>
    <row r="12">
      <c r="A12" s="4" t="inlineStr">
        <is>
          <t>Segment revenue</t>
        </is>
      </c>
      <c r="B12" s="6" t="n">
        <v>129317</v>
      </c>
      <c r="C12" s="6" t="n">
        <v>108717</v>
      </c>
    </row>
    <row r="13">
      <c r="A13" s="4" t="inlineStr">
        <is>
          <t>Segment expenses</t>
        </is>
      </c>
      <c r="B13" s="6" t="n">
        <v>-63362</v>
      </c>
      <c r="C13" s="6" t="n">
        <v>-54602</v>
      </c>
    </row>
    <row r="14">
      <c r="A14" s="4" t="inlineStr">
        <is>
          <t>Income from operations</t>
        </is>
      </c>
      <c r="B14" s="6" t="n">
        <v>65955</v>
      </c>
      <c r="C14" s="6" t="n">
        <v>54115</v>
      </c>
    </row>
    <row r="15">
      <c r="A15" s="4" t="inlineStr">
        <is>
          <t>Services and other | Operating segments</t>
        </is>
      </c>
    </row>
    <row r="16">
      <c r="A16" s="3" t="inlineStr">
        <is>
          <t>Summary of reportable segments' profits</t>
        </is>
      </c>
    </row>
    <row r="17">
      <c r="A17" s="4" t="inlineStr">
        <is>
          <t>Segment revenue</t>
        </is>
      </c>
      <c r="B17" s="6" t="n">
        <v>6703</v>
      </c>
      <c r="C17" s="6" t="n">
        <v>6254</v>
      </c>
    </row>
    <row r="18">
      <c r="A18" s="4" t="inlineStr">
        <is>
          <t>Segment expenses</t>
        </is>
      </c>
      <c r="B18" s="6" t="n">
        <v>-7859</v>
      </c>
      <c r="C18" s="6" t="n">
        <v>-8566</v>
      </c>
    </row>
    <row r="19">
      <c r="A19" s="4" t="inlineStr">
        <is>
          <t>Income from operations</t>
        </is>
      </c>
      <c r="B19" s="5" t="n">
        <v>-1156</v>
      </c>
      <c r="C19" s="5" t="n">
        <v>-231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of Total Segment Profit to Income before Income Taxes (Details) - USD ($) $ in Thousands</t>
        </is>
      </c>
      <c r="B1" s="2" t="inlineStr">
        <is>
          <t>3 Months Ended</t>
        </is>
      </c>
    </row>
    <row r="2">
      <c r="B2" s="2" t="inlineStr">
        <is>
          <t>Sep. 30, 2021</t>
        </is>
      </c>
      <c r="C2" s="2" t="inlineStr">
        <is>
          <t>Sep. 30, 2020</t>
        </is>
      </c>
    </row>
    <row r="3">
      <c r="A3" s="3" t="inlineStr">
        <is>
          <t>Reconciliation to Income before Income Taxes</t>
        </is>
      </c>
    </row>
    <row r="4">
      <c r="A4" s="4" t="inlineStr">
        <is>
          <t>Total segment profit for reportable segments</t>
        </is>
      </c>
      <c r="B4" s="5" t="n">
        <v>39878</v>
      </c>
      <c r="C4" s="5" t="n">
        <v>34170</v>
      </c>
    </row>
    <row r="5">
      <c r="A5" s="4" t="inlineStr">
        <is>
          <t>General and administrative</t>
        </is>
      </c>
      <c r="B5" s="6" t="n">
        <v>-24921</v>
      </c>
      <c r="C5" s="6" t="n">
        <v>-17633</v>
      </c>
    </row>
    <row r="6">
      <c r="A6" s="4" t="inlineStr">
        <is>
          <t>Interest income</t>
        </is>
      </c>
      <c r="B6" s="6" t="n">
        <v>8664</v>
      </c>
      <c r="C6" s="6" t="n">
        <v>8669</v>
      </c>
    </row>
    <row r="7">
      <c r="A7" s="4" t="inlineStr">
        <is>
          <t>Interest (expense)</t>
        </is>
      </c>
      <c r="B7" s="6" t="n">
        <v>1536</v>
      </c>
      <c r="C7" s="6" t="n">
        <v>2095</v>
      </c>
    </row>
    <row r="8">
      <c r="A8" s="4" t="inlineStr">
        <is>
          <t>Other (expense), net</t>
        </is>
      </c>
      <c r="B8" s="6" t="n">
        <v>-872</v>
      </c>
      <c r="C8" s="6" t="n">
        <v>-1469</v>
      </c>
    </row>
    <row r="9">
      <c r="A9" s="4" t="inlineStr">
        <is>
          <t>Income (Loss) from Continuing Operations before Income Taxes, Noncontrolling Interest</t>
        </is>
      </c>
      <c r="B9" s="6" t="n">
        <v>46134</v>
      </c>
      <c r="C9" s="6" t="n">
        <v>39275</v>
      </c>
    </row>
    <row r="10">
      <c r="A10" s="4" t="inlineStr">
        <is>
          <t>Operating segments</t>
        </is>
      </c>
    </row>
    <row r="11">
      <c r="A11" s="3" t="inlineStr">
        <is>
          <t>Reconciliation to Income before Income Taxes</t>
        </is>
      </c>
    </row>
    <row r="12">
      <c r="A12" s="4" t="inlineStr">
        <is>
          <t>Total segment profit for reportable segments</t>
        </is>
      </c>
      <c r="B12" s="6" t="n">
        <v>64799</v>
      </c>
      <c r="C12" s="6" t="n">
        <v>51803</v>
      </c>
    </row>
    <row r="13">
      <c r="A13" s="4" t="inlineStr">
        <is>
          <t>Segment Reconciling Items</t>
        </is>
      </c>
    </row>
    <row r="14">
      <c r="A14" s="3" t="inlineStr">
        <is>
          <t>Reconciliation to Income before Income Taxes</t>
        </is>
      </c>
    </row>
    <row r="15">
      <c r="A15" s="4" t="inlineStr">
        <is>
          <t>General and administrative</t>
        </is>
      </c>
      <c r="B15" s="6" t="n">
        <v>-24921</v>
      </c>
      <c r="C15" s="6" t="n">
        <v>-17633</v>
      </c>
    </row>
    <row r="16">
      <c r="A16" s="4" t="inlineStr">
        <is>
          <t>Interest income</t>
        </is>
      </c>
      <c r="B16" s="6" t="n">
        <v>8664</v>
      </c>
      <c r="C16" s="6" t="n">
        <v>8669</v>
      </c>
    </row>
    <row r="17">
      <c r="A17" s="4" t="inlineStr">
        <is>
          <t>Interest (expense)</t>
        </is>
      </c>
      <c r="B17" s="6" t="n">
        <v>-1536</v>
      </c>
      <c r="C17" s="6" t="n">
        <v>-2095</v>
      </c>
    </row>
    <row r="18">
      <c r="A18" s="4" t="inlineStr">
        <is>
          <t>Other (expense), net</t>
        </is>
      </c>
      <c r="B18" s="5" t="n">
        <v>-872</v>
      </c>
      <c r="C18" s="5" t="n">
        <v>-146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bsequent Events (Details) - USD ($)</t>
        </is>
      </c>
      <c r="B1" s="2" t="inlineStr">
        <is>
          <t>Oct. 10, 2021</t>
        </is>
      </c>
      <c r="C1" s="2" t="inlineStr">
        <is>
          <t>Sep. 30, 2021</t>
        </is>
      </c>
      <c r="D1" s="2" t="inlineStr">
        <is>
          <t>Sep. 30, 2020</t>
        </is>
      </c>
    </row>
    <row r="2">
      <c r="A2" s="3" t="inlineStr">
        <is>
          <t>Subsequent Events [Abstract]</t>
        </is>
      </c>
    </row>
    <row r="3">
      <c r="A3" s="4" t="inlineStr">
        <is>
          <t>Cash paid</t>
        </is>
      </c>
      <c r="C3" s="5" t="n">
        <v>10000</v>
      </c>
      <c r="D3" s="5" t="n">
        <v>0</v>
      </c>
    </row>
    <row r="4">
      <c r="A4" s="4" t="inlineStr">
        <is>
          <t>Subsequent Event</t>
        </is>
      </c>
    </row>
    <row r="5">
      <c r="A5" s="3" t="inlineStr">
        <is>
          <t>Subsequent Event [Line Items]</t>
        </is>
      </c>
    </row>
    <row r="6">
      <c r="A6" s="4" t="inlineStr">
        <is>
          <t>Business Combination, Consideration Transferred, Equity Interest Issued and Issuable, Entity Shares Issued Per Acquiree Share</t>
        </is>
      </c>
      <c r="B6" s="10" t="n">
        <v>0.42</v>
      </c>
    </row>
    <row r="7">
      <c r="A7" s="4" t="inlineStr">
        <is>
          <t>Business Combination, Consideration Transferred, Equity Interests Issued and Issuable, Cash Paid Per Acquiree Share</t>
        </is>
      </c>
      <c r="B7" s="5" t="n">
        <v>87</v>
      </c>
    </row>
    <row r="8">
      <c r="A8" s="4" t="inlineStr">
        <is>
          <t>Subsequent Event | Emerson Electric Co.</t>
        </is>
      </c>
    </row>
    <row r="9">
      <c r="A9" s="3" t="inlineStr">
        <is>
          <t>Subsequent Event [Line Items]</t>
        </is>
      </c>
    </row>
    <row r="10">
      <c r="A10" s="4" t="inlineStr">
        <is>
          <t>Business Combination, Termination Fee</t>
        </is>
      </c>
      <c r="B10" s="5" t="n">
        <v>325000000</v>
      </c>
    </row>
    <row r="11">
      <c r="A11" s="4" t="inlineStr">
        <is>
          <t>Subsequent Event | Emerson Electric Co.</t>
        </is>
      </c>
    </row>
    <row r="12">
      <c r="A12" s="3" t="inlineStr">
        <is>
          <t>Subsequent Event [Line Items]</t>
        </is>
      </c>
    </row>
    <row r="13">
      <c r="A13" s="4" t="inlineStr">
        <is>
          <t>Business Combination, Ownership Percentage</t>
        </is>
      </c>
      <c r="B13" s="10" t="n">
        <v>0.55</v>
      </c>
    </row>
    <row r="14">
      <c r="A14" s="4" t="inlineStr">
        <is>
          <t>Consideration transferred</t>
        </is>
      </c>
      <c r="B14" s="5" t="n">
        <v>601400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0" customWidth="1" min="1" max="1"/>
    <col width="39" customWidth="1" min="2" max="2"/>
    <col width="13" customWidth="1" min="3" max="3"/>
  </cols>
  <sheetData>
    <row r="1">
      <c r="A1" s="1" t="inlineStr">
        <is>
          <t>Label</t>
        </is>
      </c>
      <c r="B1" s="1" t="inlineStr">
        <is>
          <t>Element</t>
        </is>
      </c>
      <c r="C1" s="2" t="inlineStr">
        <is>
          <t>Value</t>
        </is>
      </c>
    </row>
    <row r="2">
      <c r="A2" s="4" t="inlineStr">
        <is>
          <t>Entity Common Stock, Shares Outstanding</t>
        </is>
      </c>
      <c r="B2" s="4" t="inlineStr">
        <is>
          <t>dei_EntityCommonStockSharesOutstanding</t>
        </is>
      </c>
      <c r="C2" s="6" t="n">
        <v>669186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Notes)</t>
        </is>
      </c>
      <c r="B1" s="2" t="inlineStr">
        <is>
          <t>3 Months Ended</t>
        </is>
      </c>
    </row>
    <row r="2">
      <c r="B2" s="2" t="inlineStr">
        <is>
          <t>Sep. 30, 2021</t>
        </is>
      </c>
    </row>
    <row r="3">
      <c r="A3" s="3" t="inlineStr">
        <is>
          <t>Revenue from Contracts with Customers [Abstract]</t>
        </is>
      </c>
    </row>
    <row r="4">
      <c r="A4" s="4" t="inlineStr">
        <is>
          <t>Revenue from Contract with Customer [Text Block]</t>
        </is>
      </c>
      <c r="B4" s="4" t="inlineStr">
        <is>
          <t xml:space="preserve">Revenue from Contracts with Customers In accordance with ASU No. 2014-09, Revenue from Contracts with Customers (“Topic 606”), we account for a customer contract when both parties have approved the contract and are committed to perform their respective obligations, each party’s rights can be identified, payment terms can be identified, the contract has commercial substance, and it is probable that we will collect substantially all of the consideration to which we are entitled. Revenue is recognized when, or as, performance obligations are satisfied by transferring control of a promised product or service to a customer. Nature of Products and Services We generate revenue from the following sources: (1) License revenue; (2) Maintenance revenue; and (3) Services and other revenue. We sell our software products to end users primarily under fixed-term licenses. We license our software products primarily through a subscription offering which we refer to as our aspenONE licensing model, which includes software maintenance and support, known as our Premier Plus SMS offering, for the entire term. Our aspenONE products are organized into three suites: 1) engineering; 2) manufacturing and supply chain; and 3) asset performance management. Each product suite leverages our Artificial Intelligence of Things (AIoT) products as a foundation for applying Industrial AI at scale, to help us realize our vision for Industrial AI at scale. Our asset performance management product suite is licensed by customer sites, user seats or cloud connections. The engineering and manufacturing and supply chain product suites are licensed by tokens, which are interchangeable measures of usage based on the various units of measure such as users, servers, applications, manipulated variables, etc. Customers may use tokens flexibly to access any product or combination of products in the licensed suite. We also license our software through point product term arrangements, which include our Premier Plus SMS offering for the entire term.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Term-based Arrangements: Term-based arrangements consist of on-premise term licenses as well as maintenance. License License revenue consists primarily of product and related revenue from our aspenONE licensing model and point product arrangements. When a customer elects to license our products under our aspenONE licensing model, the customer receives, for the term of the arrangement, the right to all software products in the licensed aspenONE software suite. When a customer elects to license point products, the customer receives, for the term of the arrangement, the right to license specified products in the licensed aspenONE software suite. Revenue from initial product licenses is recognized upfront upon delivery. Maintenance When a customer elects to license our products under our aspenONE licensing model, our Premier Plus SMS offering is included for the entire term of the arrangement and the customer receives, for the term of the arrangement, the right to any updates that may be introduced into the licensed aspenONE software suite. When a customer elects to license point products, our Premier Plus SMS offering is included for the entire term of the arrangement and the customer receives, for the term of the arrangement, the right to any updates that may be introduced related to the specified products licensed. Maintenance represents a stand-ready obligation and, due to our obligation to provide unspecified future software updates on a when-and-if available basis as well as telephone support services, we are required to recognize revenue ratably over the term of the arrangement. Services and Other Revenue Professional Services Revenue Professional services are provided to customers on a time-and-materials (“T&amp;M”) or fixed-price basis. The obligation to provide professional services is generally satisfied over time, with the customer simultaneously receiving and consuming the benefits as we satisfy our performance obligation. For professional services, revenue is recognized by measuring progress toward the completion of our obligations. We recognize professional services fees for our T&amp;M contracts based upon hours worked and contractually agreed-upon hourly rates. Revenue from fixed-price engagements is recognized using the proportional performance method based on the ratio of costs incurred to the total estimated project costs. The use of the proportional performance method is dependent upon our ability to reliably estimate the costs to complete a project. We use historical experience as a basis for future estimates to complete current projects. Additionally, we believe that costs are the best available measure of performance. Out-of-pocket expenses which are reimbursed by customers are recorded as revenue. Training Revenue We provide training services to our customers, including on-site, Internet-based, public and customized training. The obligation to provide training services is generally satisfied over time, with the customer simultaneously receiving and consuming the benefits as we satisfy our performance obligation. Revenue is recognized in the period in which the services are performed. Contracts with Multiple Performance Obligations Our contracts generally contain more than one of the products and services listed above, each of which is separately accounted for as a distinct performance obligation. Allocation of consideration : We allocate total contract consideration to each distinct performance obligation in an arrangement on a relative standalone selling price basis. The standalone selling price reflects the price we would charge for a specific product or service if it was sold separately in similar circumstances and to similar customers. If the arrangement contains professional services and other products or services, we allocate to the professional service obligation a portion of the total contract consideration based on the standalone selling price of professional services that is observed from consistently priced standalone sales. The standalone selling price for term arrangements, which always include maintenance for the full term of the arrangement, is the price for the combined license and maintenance bundle. The amount assigned to the license and maintenance bundle is separated into license and maintenance amounts using the respective standalone selling prices represented by the value relationship between the software license and maintenance. When two or more contracts are entered into at or near the same time with the same customer, we evaluate the facts and circumstances associated with the negotiation of those contracts. Where the contracts are negotiated as a package, we will account for them as a single arrangement and allocate the consideration for the combined contracts among the performance obligations accordingly. Standalone selling price : When available, we use directly observable transactions to determine the standalone selling prices for performance obligations. Generally, directly observable data is not available for term licenses and maintenance. When term licenses are sold together with maintenance in a bundled arrangement, we estimate a standalone selling price for these distinct performance obligations using relevant information, including our overall pricing objectives and strategies and historical pricing data, and taking into consideration market conditions and other factors. Other policies and judgments Payment terms and conditions vary by contract type, although terms generally include a requirement of payment annually over the term of the license arrangement. Therefore, we generally receive payment from a customer after the performance obligation related to the license has been satisfied, and therefore, our contracts generally contain a significant financing component. The significant financing component is calculated utilizing an interest rate that derives the net present value of the performance obligations delivered on an upfront basis based on the allocation of consideration. We have instituted a customer portfolio approach in assigning interest rates. The rates are determined at contract inception and are based on the credit characteristics of the customers within each portfolio. Contract modifications We sometimes enter into agreements to modify previously executed contracts, which constitute contract modifications. We assess each of these contract modifications to determine (i) if the additional products and services are distinct from the products and services in the original arrangement and (ii) if the amount of consideration expected for the added products and services reflects the stand-alone selling price of those products and services, as adjusted for contract-specific circumstances. A contract modification meeting both criteria is accounted for as a separate contract. A contract modification not meeting both criteria is considered a change to the original contract and is accounted for on either (i) a prospective basis as a termination of the existing contract and the creation of a new contract or (ii) a cumulative catch-up basis. Generally, our contract modifications meet both criteria and are accounted for as a separate contract, as adjusted for contract-specific circumstances. Disaggregation of Revenue We disaggregate our revenue by region, type of performance obligation, and segment as follows: Three Months Ended 2021 2020 (Dollars in Thousands) Revenue by region: North America $ 51,152 $ 47,642 Europe 37,235 33,716 Other (1) 47,633 33,613 $ 136,020 $ 114,971 Revenue by type of performance obligation: Term licenses $ 81,104 $ 61,859 Maintenance 48,213 46,858 Professional services and other 6,703 6,254 $ 136,020 $ 114,971 Revenue by segment: Subscription and software $ 129,317 $ 108,717 Services and other 6,703 6,254 $ 136,020 $ 114,971 (1) Other consists primarily of Asia Pacific, Latin America and the Middle East. Contract Assets and Deferred Revenue The difference in the opening and closing balances of our contract assets and deferred revenue primarily results from the timing difference between our performance and the customer’s payment. We fulfill our obligations under a contract with a customer by transferring products and services in exchange for consideration from the customer. We recognize a contract asset when we transfer products or services to a customer and the right to consideration is conditional on something other than the passage of time. Accounts receivable are recorded when the customer has been billed or the right to consideration is unconditional. We recognize deferred revenue when we have received consideration or an amount of consideration is due from the customer and we have a future obligation to transfer products or services. Payment terms and conditions vary by contract type. Terms generally include a requirement of payment annually over the term of the license arrangement. During the majority of each customer contract term, the amount invoiced is generally less than the amount of revenue recognized to date, primarily because we transfer control of the performance obligation related to the software license at the inception of the contract term, and the allocation of contract consideration to the license performance obligation is a significant portion of the total contract consideration. Therefore, our contracts often result in the recording of a contract asset throughout the majority of the contract term. We record a contract asset when revenue recognized on a contract exceeds the billings. The contract assets are subject to credit risk and reviewed in accordance with Topic 326. We monitor the credit quality of customer contract asset balances on an individual basis, at each reporting date, through credit characteristics, geographic location, and the industry in which they operate. We recognize an impairment on contract assets if, subsequent to contract inception, it becomes probable payment is not collectible. An allowance for expected credit loss reflects losses expected over the remaining term of the contract asset and is determined based upon historical losses, customer-specific factors, and current economic conditions. The following table presents the change in the reserve for contract assets during the three months ended September 30, 2021: June 30, 2021 Provision Write-Offs, Recoveries, and Billings September 30, 2021 (Dollars in Thousands) $ (5,380) $ (1,331) $ 2,087 $ (4,624) Our total contract assets, net and deferred revenue were as follows as of September 30, 2021 and June 30, 2021: September 30, June 30, (Dollars in Thousands) Contract assets, net $ 743,846 $ 715,787 Deferred revenue (62,312) (68,125) $ 681,534 $ 647,662 Contract assets and deferred revenue are presented net at the contract level for each reporting period. The change in deferred revenue in the three months ended September 30, 2021 was primarily due to an increase in new billings in advance of revenue recognition, partially offset by $19.1 million of revenue recognized that was included in deferred revenue as of June 30, 2021. Contract Costs We pay commissions for new product sales as well as for renewals of existing contracts. Commissions paid to obtain renewal contracts are not commensurate with the commissions paid for new product sales and therefore, a portion of the commissions paid for new contracts relate to future renewals. We account for new product sales commissions using a portfolio approach and allocate the cost of commissions in proportion to the allocation of transaction price of license and maintenance performance obligations, including assumed renewals. Commissions allocated to the license and license renewal components are expensed at the time the license revenue is recognized. Commissions allocated to maintenance are capitalized and amortized on a straight-line basis over a period of four years to eight years for new contracts, reflecting our estimate of the expected period that we will benefit from those commissions. Amortization of capitalized contract costs is included in selling and marketing expenses in our statement of operations. Transaction Price Allocated to Remaining Performance Obligations The following table includes the aggregate amount of the transaction price allocated as of September 30, 2021 to the performance obligations that are unsatisfied (or partially unsatisfied) at the end of the reporting period: Year Ending June 30, 2022 2023 2024 2025 2026 Thereafter (Dollars in Thousands) License $ 29,157 $ 20,095 $ 7,069 $ 6,513 $ 4,485 $ 446 Maintenance 135,185 143,840 109,458 74,006 42,032 15,640 Services and other 45,946 1,937 673 519 465 1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7T20:01:54Z</dcterms:created>
  <dcterms:modified xmlns:dcterms="http://purl.org/dc/terms/" xmlns:xsi="http://www.w3.org/2001/XMLSchema-instance" xsi:type="dcterms:W3CDTF">2021-10-27T20:01:54Z</dcterms:modified>
</cp:coreProperties>
</file>